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Acquisition" sheetId="10" state="visible" r:id="rId10"/>
    <sheet xmlns:r="http://schemas.openxmlformats.org/officeDocument/2006/relationships" name="Equity Method Investment"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Seasonality" sheetId="16" state="visible" r:id="rId16"/>
    <sheet xmlns:r="http://schemas.openxmlformats.org/officeDocument/2006/relationships" name="Segment Information"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Net Income Per Share and Weight" sheetId="20" state="visible" r:id="rId20"/>
    <sheet xmlns:r="http://schemas.openxmlformats.org/officeDocument/2006/relationships" name="Commitments and Contingencies" sheetId="21" state="visible" r:id="rId21"/>
    <sheet xmlns:r="http://schemas.openxmlformats.org/officeDocument/2006/relationships" name="Condensed Consolidated Financ_2" sheetId="22" state="visible" r:id="rId22"/>
    <sheet xmlns:r="http://schemas.openxmlformats.org/officeDocument/2006/relationships" name="Acquisition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Derivative Instruments and He_2"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Net Income Per Share and Weig_2" sheetId="29" state="visible" r:id="rId29"/>
    <sheet xmlns:r="http://schemas.openxmlformats.org/officeDocument/2006/relationships" name="Condensed Consolidated Financ_3" sheetId="30" state="visible" r:id="rId30"/>
    <sheet xmlns:r="http://schemas.openxmlformats.org/officeDocument/2006/relationships" name="Acquisition (Details)" sheetId="31" state="visible" r:id="rId31"/>
    <sheet xmlns:r="http://schemas.openxmlformats.org/officeDocument/2006/relationships" name="Equity Method Investment (Detai" sheetId="32" state="visible" r:id="rId32"/>
    <sheet xmlns:r="http://schemas.openxmlformats.org/officeDocument/2006/relationships" name="Fair Value Measurements, Assets" sheetId="33" state="visible" r:id="rId33"/>
    <sheet xmlns:r="http://schemas.openxmlformats.org/officeDocument/2006/relationships" name="Fair Value Measurements, Asse_2" sheetId="34" state="visible" r:id="rId34"/>
    <sheet xmlns:r="http://schemas.openxmlformats.org/officeDocument/2006/relationships" name="Inventories (Details)" sheetId="35" state="visible" r:id="rId35"/>
    <sheet xmlns:r="http://schemas.openxmlformats.org/officeDocument/2006/relationships" name="Debt (Details)" sheetId="36" state="visible" r:id="rId36"/>
    <sheet xmlns:r="http://schemas.openxmlformats.org/officeDocument/2006/relationships" name="Derivative Instruments and He_3" sheetId="37" state="visible" r:id="rId37"/>
    <sheet xmlns:r="http://schemas.openxmlformats.org/officeDocument/2006/relationships" name="Derivative Instruments and He_4" sheetId="38" state="visible" r:id="rId38"/>
    <sheet xmlns:r="http://schemas.openxmlformats.org/officeDocument/2006/relationships" name="Derivative Instruments and He_5" sheetId="39" state="visible" r:id="rId39"/>
    <sheet xmlns:r="http://schemas.openxmlformats.org/officeDocument/2006/relationships" name="Derivative Instruments and He_6" sheetId="40" state="visible" r:id="rId40"/>
    <sheet xmlns:r="http://schemas.openxmlformats.org/officeDocument/2006/relationships" name="Derivative Instruments and He_7" sheetId="41" state="visible" r:id="rId41"/>
    <sheet xmlns:r="http://schemas.openxmlformats.org/officeDocument/2006/relationships" name="Derivative Instruments and He_8" sheetId="42" state="visible" r:id="rId42"/>
    <sheet xmlns:r="http://schemas.openxmlformats.org/officeDocument/2006/relationships" name="Segment Information (Details)" sheetId="43" state="visible" r:id="rId43"/>
    <sheet xmlns:r="http://schemas.openxmlformats.org/officeDocument/2006/relationships" name="Revenue Recognition (Details)" sheetId="44" state="visible" r:id="rId44"/>
    <sheet xmlns:r="http://schemas.openxmlformats.org/officeDocument/2006/relationships" name="Leases (Details)" sheetId="45" state="visible" r:id="rId45"/>
    <sheet xmlns:r="http://schemas.openxmlformats.org/officeDocument/2006/relationships" name="Net Income Per Share and Weig_3"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559">
  <si>
    <t>Document and Entity Information - shares</t>
  </si>
  <si>
    <t>9 Months Ended</t>
  </si>
  <si>
    <t>May 01, 2020</t>
  </si>
  <si>
    <t>May 20, 2020</t>
  </si>
  <si>
    <t>Cover [Abstract]</t>
  </si>
  <si>
    <t>Entity Registrant Name</t>
  </si>
  <si>
    <t>Cracker Barrel Old Country Store, Inc.</t>
  </si>
  <si>
    <t>Entity Central Index Key</t>
  </si>
  <si>
    <t>0001067294</t>
  </si>
  <si>
    <t>Current Fiscal Year End Date</t>
  </si>
  <si>
    <t>--08-02</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May 1,
		2020</t>
  </si>
  <si>
    <t>Document Fiscal Year Focus</t>
  </si>
  <si>
    <t>2020</t>
  </si>
  <si>
    <t>Document Fiscal Period Focus</t>
  </si>
  <si>
    <t>Q3</t>
  </si>
  <si>
    <t>Document Quarterly Report</t>
  </si>
  <si>
    <t>true</t>
  </si>
  <si>
    <t>Document Transition Report</t>
  </si>
  <si>
    <t>Entity File Number</t>
  </si>
  <si>
    <t>001-25225</t>
  </si>
  <si>
    <t>Entity Tax Identification Number</t>
  </si>
  <si>
    <t>62-0812904</t>
  </si>
  <si>
    <t>Entity Incorporation, State or Country Code</t>
  </si>
  <si>
    <t>TN</t>
  </si>
  <si>
    <t>Entity Address, Address Line One</t>
  </si>
  <si>
    <t>305 Hartmann Drive</t>
  </si>
  <si>
    <t>Entity Address, City or Town</t>
  </si>
  <si>
    <t>Lebanon</t>
  </si>
  <si>
    <t>Entity Address, State or Province</t>
  </si>
  <si>
    <t>Entity Address, Postal Zip Code</t>
  </si>
  <si>
    <t>37087-4779</t>
  </si>
  <si>
    <t>City Area Code</t>
  </si>
  <si>
    <t>615</t>
  </si>
  <si>
    <t>Local Phone Number</t>
  </si>
  <si>
    <t>444-5533</t>
  </si>
  <si>
    <t>Title of 12(b) Security</t>
  </si>
  <si>
    <t>Common Stock (Par Value $0.01)</t>
  </si>
  <si>
    <t>Trading Symbol</t>
  </si>
  <si>
    <t>CBRL</t>
  </si>
  <si>
    <t>Security Exchange Name</t>
  </si>
  <si>
    <t>NASDAQ</t>
  </si>
  <si>
    <t>CONDENSED CONSOLIDATED BALANCE SHEETS (Unaudited) - USD ($) $ in Thousands</t>
  </si>
  <si>
    <t>Aug. 02, 2019</t>
  </si>
  <si>
    <t>[1]</t>
  </si>
  <si>
    <t>Current Assets:</t>
  </si>
  <si>
    <t>Cash and cash equivalents</t>
  </si>
  <si>
    <t>Accounts receivable</t>
  </si>
  <si>
    <t>Income taxes receivable</t>
  </si>
  <si>
    <t>Inventories</t>
  </si>
  <si>
    <t>Prepaid expenses and other current assets</t>
  </si>
  <si>
    <t>Total current assets</t>
  </si>
  <si>
    <t>Property and equipment</t>
  </si>
  <si>
    <t>Less: Accumulated depreciation and amortization</t>
  </si>
  <si>
    <t>Property and equipment - net</t>
  </si>
  <si>
    <t>Operating lease right-of-use assets, net</t>
  </si>
  <si>
    <t>Investment in unconsolidated subsidiary</t>
  </si>
  <si>
    <t>Goodwill</t>
  </si>
  <si>
    <t>Other assets</t>
  </si>
  <si>
    <t>Total assets</t>
  </si>
  <si>
    <t>Current Liabilities:</t>
  </si>
  <si>
    <t>Accounts payable</t>
  </si>
  <si>
    <t>Taxes withheld and accrued</t>
  </si>
  <si>
    <t>Accrued employee compensation</t>
  </si>
  <si>
    <t>Current operating lease liabilities</t>
  </si>
  <si>
    <t>Other current liabilities</t>
  </si>
  <si>
    <t>Total current liabilities</t>
  </si>
  <si>
    <t>Long-term debt</t>
  </si>
  <si>
    <t>Long-term operating lease liabilities</t>
  </si>
  <si>
    <t>Long-term interest rate swap liability</t>
  </si>
  <si>
    <t>Other long-term obligations</t>
  </si>
  <si>
    <t>Deferred income taxes</t>
  </si>
  <si>
    <t>Commitments and Contingencies (Note 13)</t>
  </si>
  <si>
    <t xml:space="preserve"> </t>
  </si>
  <si>
    <t>Shareholders' Equity:</t>
  </si>
  <si>
    <t>Preferred stock - 100,000,000 shares of $0.01 par value authorized; 300,000 shares designated as Series A Junior Participating Preferred Stock; no shares issued</t>
  </si>
  <si>
    <t>Common stock - 400,000,000 shares of $0.01 par value authorized; 23,693,981 shares issued and outstanding at May 1, 2020, and 24,049,240 shares issued and outstanding at August 2, 2019</t>
  </si>
  <si>
    <t>Additional paid-in capital</t>
  </si>
  <si>
    <t>Accumulated other comprehensive loss</t>
  </si>
  <si>
    <t>Retained earnings</t>
  </si>
  <si>
    <t>Total shareholders' equity</t>
  </si>
  <si>
    <t>Total liabilities and shareholders' equity</t>
  </si>
  <si>
    <t>This Condensed Consolidated Balance Sheet has been derived from the audited Consolidated Balance Sheet as of August 2, 2019, as filed with the Securities and Exchange Commission in the Company’s Annual Report on Form 10-K for the fiscal year ended August 2, 2019.</t>
  </si>
  <si>
    <t>CONDENSED CONSOLIDATED BALANCE SHEETS (Unaudited) (Parenthetical) - $ / shares</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Series A Junior Participating Preferred Stock [Member]</t>
  </si>
  <si>
    <t>CONDENSED CONSOLIDATED STATEMENTS OF INCOME (LOSS) (Unaudited) - USD ($) $ in Thousands</t>
  </si>
  <si>
    <t>3 Months Ended</t>
  </si>
  <si>
    <t>May 03, 2019</t>
  </si>
  <si>
    <t>CONDENSED CONSOLIDATED STATEMENTS OF INCOME (LOSS) (Unaudited) [Abstract]</t>
  </si>
  <si>
    <t>Total revenue</t>
  </si>
  <si>
    <t>Cost of goods sold (exclusive of depreciation and rent)</t>
  </si>
  <si>
    <t>Labor and other related expenses</t>
  </si>
  <si>
    <t>Other store operating expenses</t>
  </si>
  <si>
    <t>General and administrative expenses</t>
  </si>
  <si>
    <t>Impairment</t>
  </si>
  <si>
    <t>Operating income (loss)</t>
  </si>
  <si>
    <t>Interest expense, net</t>
  </si>
  <si>
    <t>Income (loss) before income taxes</t>
  </si>
  <si>
    <t>Provision for income taxes (income tax benefit)</t>
  </si>
  <si>
    <t>Loss from unconsolidated subsidiary</t>
  </si>
  <si>
    <t>Net income (loss)</t>
  </si>
  <si>
    <t>Net income (loss) per share:</t>
  </si>
  <si>
    <t>Basic (in dollars per share)</t>
  </si>
  <si>
    <t>Diluted (in dollars per share)</t>
  </si>
  <si>
    <t>Weighted average shares:</t>
  </si>
  <si>
    <t>Basic (in shares)</t>
  </si>
  <si>
    <t>Diluted (in shares)</t>
  </si>
  <si>
    <t>CONDENSED CONSOLIDATED STATEMENTS OF COMPREHENSIVE INCOME (LOSS) (Unaudited) - USD ($) $ in Thousands</t>
  </si>
  <si>
    <t>CONDENSED CONSOLIDATED STATEMENTS OF COMPREHENSIVE INCOME (LOSS) (Unaudited) [Abstract]</t>
  </si>
  <si>
    <t>Other comprehensive loss before income tax benefit:</t>
  </si>
  <si>
    <t>Change in fair value of interest rate swaps</t>
  </si>
  <si>
    <t>Income tax benefit</t>
  </si>
  <si>
    <t>Other comprehensive loss, net of tax</t>
  </si>
  <si>
    <t>Comprehensive income (loss)</t>
  </si>
  <si>
    <t>CONDENSED CONSOLIDATED STATEMENTS OF CHANGES IN SHAREHOLDERS' EQUITY (Unaudited) - USD ($) $ in Thousands</t>
  </si>
  <si>
    <t>Common Stock [Member]</t>
  </si>
  <si>
    <t>Additional Paid-In Capital [Member]</t>
  </si>
  <si>
    <t>Accumulated Other Comprehensive Income (Loss) [Member]</t>
  </si>
  <si>
    <t>Retained Earnings [Member]</t>
  </si>
  <si>
    <t>Total</t>
  </si>
  <si>
    <t>Balance at Aug. 03, 2018</t>
  </si>
  <si>
    <t>Balance (in shares) at Aug. 03, 2018</t>
  </si>
  <si>
    <t>Comprehensive Income (Loss):</t>
  </si>
  <si>
    <t>Other comprehensive income (loss), net of tax</t>
  </si>
  <si>
    <t>Cash dividends declared</t>
  </si>
  <si>
    <t>Share-based compensation</t>
  </si>
  <si>
    <t>Issuance of share-based compensation awards, net of shares withheld for employee taxes</t>
  </si>
  <si>
    <t>Issuance of share-based compensation awards, net of shares withheld for employee taxes (in shares)</t>
  </si>
  <si>
    <t>Balance at Nov. 02, 2018</t>
  </si>
  <si>
    <t>Balance (in shares) at Nov. 02, 2018</t>
  </si>
  <si>
    <t>Balance at May. 03, 2019</t>
  </si>
  <si>
    <t>Balance (in shares) at May. 03, 2019</t>
  </si>
  <si>
    <t>Balance at Feb. 01, 2019</t>
  </si>
  <si>
    <t>Balance (in shares) at Feb. 01, 2019</t>
  </si>
  <si>
    <t>Balance at Aug. 02, 2019</t>
  </si>
  <si>
    <t>Balance (in shares) at Aug. 02, 2019</t>
  </si>
  <si>
    <t>Purchases and retirement of common stock</t>
  </si>
  <si>
    <t>Purchases and retirement of common stock (in shares)</t>
  </si>
  <si>
    <t>Balance at Nov. 01, 2019</t>
  </si>
  <si>
    <t>Balance (in shares) at Nov. 01, 2019</t>
  </si>
  <si>
    <t>Balance at May. 01, 2020</t>
  </si>
  <si>
    <t>Balance (in shares) at May. 01, 2020</t>
  </si>
  <si>
    <t>Cumulative-effect of change in accounting principle</t>
  </si>
  <si>
    <t>Balance at Jan. 31, 2020</t>
  </si>
  <si>
    <t>Balance (in shares) at Jan. 31, 2020</t>
  </si>
  <si>
    <t>CONDENSED CONSOLIDATED STATEMENTS OF CHANGES IN SHAREHOLDERS' EQUITY (Unaudited) (Parenthetical) - $ / shares</t>
  </si>
  <si>
    <t>Jan. 31, 2020</t>
  </si>
  <si>
    <t>Nov. 01, 2019</t>
  </si>
  <si>
    <t>Feb. 01, 2019</t>
  </si>
  <si>
    <t>Nov. 02, 2018</t>
  </si>
  <si>
    <t>CONDENSED CONSOLIDATED STATEMENTS OF CHANGES IN SHAREHOLDERS' EQUITY [Abstract]</t>
  </si>
  <si>
    <t>Cash dividends declared (in dollars per share)</t>
  </si>
  <si>
    <t>CONDENSED CONSOLIDATED STATEMENTS OF CASH FLOWS (Unaudited) - USD ($) $ in Thousands</t>
  </si>
  <si>
    <t>Cash flows from operating activities:</t>
  </si>
  <si>
    <t>Net loss from unconsolidated subsidiary</t>
  </si>
  <si>
    <t>Adjustments to reconcile net income to net cash provided by operating activities:</t>
  </si>
  <si>
    <t>Depreciation and amortization</t>
  </si>
  <si>
    <t>Loss on disposition of property and equipment</t>
  </si>
  <si>
    <t>Noncash lease expense</t>
  </si>
  <si>
    <t>Changes in assets and liabilities:</t>
  </si>
  <si>
    <t>Other current assets</t>
  </si>
  <si>
    <t>Other long-term assets and liabilities</t>
  </si>
  <si>
    <t>Net cash provided by operating activities</t>
  </si>
  <si>
    <t>Cash flows from investing activities:</t>
  </si>
  <si>
    <t>Purchase of property and equipment</t>
  </si>
  <si>
    <t>Proceeds from insurance recoveries of property and equipment</t>
  </si>
  <si>
    <t>Proceeds from sale of property and equipment</t>
  </si>
  <si>
    <t>Notes receivable from unconsolidated subsidiary</t>
  </si>
  <si>
    <t>Acquisition of business, net of cash acquired</t>
  </si>
  <si>
    <t>Net cash used in investing activities</t>
  </si>
  <si>
    <t>Cash flows from financing activities:</t>
  </si>
  <si>
    <t>Proceeds from issuance of long-term debt</t>
  </si>
  <si>
    <t>Taxes withheld from issuance of share-based compensation awards</t>
  </si>
  <si>
    <t>Principal payments under long-term debt</t>
  </si>
  <si>
    <t>Deferred financing costs</t>
  </si>
  <si>
    <t>Dividends on common stock</t>
  </si>
  <si>
    <t>Net cash provided by (used in) financing activities</t>
  </si>
  <si>
    <t>Net increase in cash and cash equivalents</t>
  </si>
  <si>
    <t>Cash and cash equivalents, beginning of period</t>
  </si>
  <si>
    <t>Cash and cash equivalents, end of period</t>
  </si>
  <si>
    <t>Cash paid during the period for:</t>
  </si>
  <si>
    <t>Interest, net of amounts capitalized</t>
  </si>
  <si>
    <t>Income taxes</t>
  </si>
  <si>
    <t>Supplemental schedule of non-cash investing and financing activities:</t>
  </si>
  <si>
    <t>Capital expenditures accrued in accounts payable</t>
  </si>
  <si>
    <t>Change in deferred tax asset for interest rate swaps</t>
  </si>
  <si>
    <t>Dividends declared but not yet paid</t>
  </si>
  <si>
    <t>*See Note 11 for additional supplemental disclosures related to leases</t>
  </si>
  <si>
    <t>Condensed Consolidated Financial Statements</t>
  </si>
  <si>
    <t>Condensed Consolidated Financial Statements [Abstract]</t>
  </si>
  <si>
    <t>1. Condensed Consolidated Financial Statements Cracker Barrel Old Country Store, Inc. and its affiliates (collectively, in these Notes to Condensed Consolidated Financial Statements, the “Company”) are principally engaged in the operation and development in the United States of the Cracker Barrel Old Country Store® (“Cracker Barrel”) concept. The accompanying condensed consolidated financial statements have been prepared by the Company in accordance with accounting principles generally accepted in the United States of America and pursuant to the rules and regulations of the Securities and Exchange Commission (“SEC”) without audit. In the opinion of management, all adjustments (consisting of normal and recurring items) necessary for a fair presentation of such condensed consolidated financial statements have been made. The results of operations for any interim period are not necessarily indicative of results for a full year. These condensed consolidated financial statements should be read in conjunction with the audited consolidated financial statements and notes thereto contained in the Company’s Annual Report on Form 10-K for the year ended August 2, 2019 (the “2019 Form 10-K”). The accounting policies used in preparing these condensed consolidated financial statements are the same as described in the 2019 Form 10-K except for the newly adopted accounting guidance for leases discussed in Note 11. References to a year in these Notes to Condensed Consolidated Financial Statements are to the Company’s fiscal year unless otherwise noted. COVID-19 Impact In March 2020, the World Health Organization declared the novel coronavirus (“COVID-19”) to be a pandemic. In an effort to contain and mitigate the spread of COVID-19, federal, state and local governmental authorities have imposed unprecedented restrictions on travel, group gatherings and non-essential activities, such as “social distancing” guidance, shelter-in-place orders and limitations on or full prohibitions of dine-in services. In response to the business disruption caused by the COVID-19 pandemic, the Company has taken the following actions. Operating Initiatives In response to the COVID-19 pandemic and the orders and guidance from U.S. federal and applicable state and local governmental authorities, in March 2020, the Company temporarily closed the dining rooms in all of its restaurants and operated with pick-up or delivery only. As part of the Company’s efforts to support an off-premise-only business model, the Company implemented various changes to its Cracker Barrel offerings, including a limited menu and multi-serving takeout Family Meal Baskets, the expansion of third-party delivery services and the implementation of various operating model changes, including contactless curbside delivery. As of the end of March 2020, all of the Company’s restaurant operations were limited to pick-up and delivery only with no dine-in service. In late April 2020, certain state and municipal authorities began to remove or modify existing restrictions on dine-in restaurant operations in certain jurisdictions, and the Company has been able to resume dine-in services at a limited number of its restaurants; however, the Company’s dine-in services have been and continue to be limited to occupancy levels well below capacity, and some are yet to open at all for dine-in service. The Company is taking a cautious approach to reopening dining rooms and is instituting operational protocols to comply with applicable regulatory requirements and to monitor developing health authority recommendations in order to protect the health and foster the confidence of employees and guests in these communities. The adverse impacts of the COVID-19 pandemic resulted in the Company testing its restaurant long-lived assets for recoverability. As a result of this analysis, the Company recorded impairment charges of $ due to the expected deterioration in operating performance of certain Cracker Barrel stores. Expense Reductions The Company has made significant reductions in operating expenses to reflect reduced operations and sales levels as well as eliminating non-essential spending where feasible. The Company furloughed employees and eliminated a significant number of positions at all levels of the Company, both at the corporate headquarters and in the field. Severance expenses of $ related to the elimination of positions were recorded in the third quarter of 2020. The Company also implemented pay reductions for the remainder of the fiscal year for corporate officers and reduced cash retainers payable to the Company’s Board of Directors. Additionally, the Company has adapted its labor model, instituted inventory management measures and negotiated revised terms with landlords and vendors. Liquidity Initiatives As a precautionary measure and in order to increase the Company’s cash position and provide financial flexibility given the uncertainty in the market caused by the COVID-19 pandemic, the Company borrowed $ under the Company’s 2019 Revolving Credit Facility (as defined herein), leaving approximately $ in borrowing availability. To further preserve available cash, the payment of the dividend that was declared on March 3, 2020 was deferred until September 2, 2020 and the Company has suspended all further dividend payments until further notice. The Company has also temporarily suspended all future share repurchases under its previously announced $ share repurchase program. In keeping with the Company’s strategy of concentrating its resources on its core business during the COVID-19 pandemic, the Company has decided not to invest further resources or otherwise provide additional funding to PBS HoldCo, LLC (see Note 3, “Equity Investment” for further information regarding the Company’s strategic relationship with PBS HoldCo, LLC). The Company continues to explore additional measures to enhance liquidity as the COVID-19 pandemic and related events develop. Additionally, on March 27, 2020, P.L. 116-136, the Coronavirus Aid, and Economic Security Act (the “CARES Act”) was enacted in response to the COVID-19 pandemic. The CARES Act, among other things, contains several provisions offering liquidity to businesses. The Company has benefited and will continue to benefit from two of these provisions, including recovering a portion of qualifying retention pay and health expenses paid to furloughed employees, and deferring a portion of employment taxes until calendar 2021 and calendar 2022. Recent Accounting Pronouncements Adopted Leases In February 2016, the issued accounting guidance which requires the recognition of lease assets and lease liabilities on the balance sheet and disclosure of key information about leasing arrangements. The Company adopted this accounting guidance as of August 3, 2019, using the modified retrospective approach. Under this approach, existing leases were recorded at the adoption date rather than the beginning of the earliest comparative period presented. This approach allows for a cumulative-effect adjustment to the opening balance of retained earnings in the period of adoption, and prior periods are not restated. The Company elected the transition package of practical expedients permitted under this guidance, which among other things, allows the carryforward of historical lease classifications. The Company elected to not separate lease and non-lease components for all classes of leased assets. Additionally, the Company elected to apply the short-term lease exemption to all asset classes. The Company chose not to elect the hindsight practical expedient. Adoption of the accounting guidance for leases resulted in the recognition of right-of-use operating lease assets of $ and total operating lease liabilities of $ as of August 3, 2019. The cumulative-effect of applying the accounting guidance for leases resulted in an adjustment to retained earnings of $ at August 3, 2019, related to the elimination of the deferred gains on the Company’s sale-leaseback transactions from 2000 and 2009. See Note 11 for additional information regarding leases. Accounting for Hedging Activities In August 2017, the FASB issued accounting guidance which amends the recognition, presentation and disclosure requirements of hedge accounting in order to better portray the economics of entities’ risk management activities, increase transparency and understandability of hedging relationships and simplify the application of hedge accounting. The adoption of this accounting guidance in the first quarter of 2020 did not have a significant impact on the Company’s consolidated financial position or results of operations, and the Company did not record a cumulative-effect adjustment to the opening balance of retained earnings. Reclassification of Certain Tax Effects from Accumulated Other Comprehensive Income On December 22, 2017, the U.S. government enacted P.L. 115-97, the Tax Cuts and Jobs Act (the “Tax Act”). In February 2018, the FASB issued accounting guidance which allows a reclassification from accumulated other comprehensive income to retained earnings for stranded tax effects resulting from the Tax Act. This accounting guidance was effective for the Company in the first quarter of 2020. The Company did not elect this reclassification option. As a result, this accounting guidance had no impact on the Company’s consolidated financial position or results of operations. Share-Based Payment Arrangements With Nonemployees In June 2018, the FASB issued accounting guidance in order to simplify the accounting for share-based payments granted to nonemployees for goods and services. This new guidance aligns most of the accounting requirements for share-based payments granted to nonemployees with the existing guidance for share-based payments granted to employees. The adoption of this accounting guidance in the first quarter of 2020 had no impact on the Company’s consolidated financial position or results of operations. Rate Reform In March 2020, the FASB issued optional accounting guidance in order to ease the potential burden in accounting for contracts, hedging relationships and other transactions that reference London Interbank Offered Rate (“LIBOR”) or another reference rate expected to be discontinued because of reference rate reform. The expedients and exceptions provided by this accounting guidance do not apply to contract modifications made and hedging relationships entered into or evaluated after December 31, 2022, except for hedging relationships existing as of December 31, 2022 if certain criteria are met. The Company has certain contracts and hedging relationships which reference LIBOR for which the Company has elected to use the optional accounting guidance. The Company elected to apply this accounting guidance for contract modifications prospectively as of February 1, 2020. Additionally, the Company elected to apply this accounting guidance to eligible hedging relationships existing as of February 1, 2020 and to any new hedging relationships entered into during the effective period of the accounting guidance. The adoption of this accounting guidance in the third quarter of 2020 had no impact on the Company’s consolidated financial position or results of operations. Recent Accounting Pronouncements Not Adopted Goodwill Impairment In January 2017, the FASB issued accounting guidance related to the subsequent measurement of goodwill. Under this new guidance, an entity will perform its annual, or interim, goodwill impairment test by comparing the fair value of a reporting unit with its carrying amount and recognize an impairment charge for the amount by which the carrying amount exceeds the reporting unit’s fair value. This guidance is effective for public business entities for fiscal years beginning after December 15, 2019, and interim periods within those fiscal years. Early adoption is permitted. This guidance should be applied on a prospective basis. Accounting for Income Taxes In December 2019, the FASB issued accounting guidance in order to simplify the accounting for income taxes. This new guidance eliminates certain exceptions related to the approach for intraperiod tax allocation, the methodology for calculating income taxes in an interim period and the recognition of deferred tax liabilities for outside basis differences. This guidance also simplifies aspects of the accounting for franchise taxes and enacted changes in tax laws or rates and clarifies the accounting for transactions that result in a step-up in the tax basis of goodwill. This accounting guidance is effective for public business entities for fiscal years beginning after December 15, 2020, and interim periods within those fiscal years. Early adoption is permitted. In general, entities will apply the new guidance on a prospective basis, except for certain items such as the guidance on franchise taxes that are partially based on income. The guidance on franchise taxes that are partially based on income will be applied either retrospectively for all periods presented or using a modified retrospective approach through a cumulative-effect adjustment to retained earnings as of the beginning of the fiscal year of adoption. The Company is currently evaluating the impact of adopting this accounting guidance in the first quarter of 2022.</t>
  </si>
  <si>
    <t>Acquisition</t>
  </si>
  <si>
    <t>Acquisition [Abstract]</t>
  </si>
  <si>
    <t>2. Acquisition The Company accounts for all transactions that represent business combinations using the acquisition method of accounting, where the identifiable assets acquired and the liabilities assumed are recognized and measured at their fair values on the date the Company obtains control in the acquiree. Such fair values that are not finalized for reporting periods following the acquisition date are estimated and recorded as estimated amounts. Adjustments to these estimated amounts during the measurement period (defined as the date through which all information required to identify and measure the consideration transferred, the assets acquired and the liabilities assumed has been obtained, limited to one year from the acquisition date) are recorded when identified. Goodwill is determined as the excess of the fair value of the consideration conveyed in the acquisition over the fair value of the net assets acquired. Goodwill and other intangibles will be evaluated for impairment annually during each fourth quarter period and when an event occurs or circumstances change that, more likely than not, reduce the fair value of the reporting unit below its carrying value. Effective October 10, 2019, the Company acquired ownership of Maple Street Biscuit Company (“MSBC”), a breakfast and lunch fast casual concept, for a purchase price of $ , of which $ was paid to the sellers in cash with the remaining $ being held as security for the satisfaction of indemnification obligations of the sellers. The unused portion The Company believes that this investment supports its strategic initiative to extend the brand by becoming a market leader in the breakfast and lunch-focused fast casual dining segment of the restaurant industry and by providing a platform for growth. At May 1, 2020, MSBC had 28 company-owned and six franchised fast casual locations across seven states. The goodwill of $ arising from the acquisition consists largely of the Company’s determination of the value of MSBC’s future free cash flows less the value of the identifiable tangible and intangible assets and liabilities. of the goodwill recognized is expected to be deductible for income tax purposes. Acquisition-related costs of $ were recorded in the general and administrative expenses line in the Condensed Consolidated Statement of Income (Loss) The following table summarizes the consideration paid for MSBC and the amounts of the assets acquired and liabilities assumed recognized at the acquisition date:
Fair value of total consideration transferred $ 36,000
Recognized amounts of identifiable assets acquired and liabilities assumed
Financial assets $ 96
Property and equipment 13,580
Operating lease right-of-use assets, net 14,280
Indefinite-lived intangible asset* 19,460
Other current and noncurrent assets 394
Financial liabilities (1,876 )
Operating lease liabilities (15,973 )
Other noncurrent liabilities (325 )
Total identifiable net assets 29,636
Goodwill $ 6,364 *Consists entirely of MSBC’s Tradename All amounts recorded for the assets acquired, liabilities assumed and goodwill are provisional and are subject to revision as additional information about the fair value of assets acquired and liabilities assumed becomes available. We expect the final purchase price allocation to be completed in the first quarter of 2021.</t>
  </si>
  <si>
    <t>Equity Method Investment</t>
  </si>
  <si>
    <t>Equity Method Investment [Abstract]</t>
  </si>
  <si>
    <t>3. Equity Method Investment Effective July 18, 2019, the Company purchased approximately 58.6% of the economic ownership interest, and approximately 49.7% of the voting interest, in PBS HoldCo, LLC (“PBS HC”). Prior to suspending all restaurant operations in response to the COVID-19 pandemic as further detailed below, PBS HC and its subsidiaries developed, owned, and operated food, beverage and entertainment establishments under the name of Punch Bowl Social (“PBS”). The Company does not have the power to unilaterally direct any activities of PBS HC, a variable interest entity, that most significantly impact PBS HC’s economic performance. As a result, the Company’s investment in PBS HC, for which it has the ability to exercise significant influence, but not control and is not the primary beneficiary, was accounted for using the equity method. Accordingly, the Company recognized its proportionate share of the reported earnings or losses of PBS HC adjusted for basis differences on its consolidated statements of income (loss) and as an adjustment to the Company’s investment in unconsolidated subsidiary on the consolidated balance sheet. The Company’s investment in PBS HC was valued at $ at August 2, 2019, and was recorded on the Company’s Condensed Consolidated Balance Sheet as investment in unconsolidated subsidiary. Additionally, as part of the purchase transaction, the Company purchased promissory notes of $ along with the related interest on the notes and provided additional funding of $ to PBS HC in exchange for a promissory note. As part of the purchase agreement with PBS HC, the Company agreed to fund PBS HC up to $ through calendar 2020, of which the Company had funded $ and $ , respectively, as of May 1, 2020 and August 2, 2019. The related promissory notes were included in the other assets line on the Condensed Consolidated Balance Sheet. The Company’s exposure to risk of loss in PBS HC is generally limited to its investment in the ownership interest and its receivable related to the promissory notes. The Company assesses the impairment of its equity investment whenever events or changes in circumstances indicate that a decrease in value of the investment has occurred that is other than temporary. As a result of the COVID-19 pandemic, PBS HC’s wholly-owned subsidiary, in March 2020, PBS BrandCo, LLC (“Brandco”) suspended all operations at each of its 19 locations and laid off substantially all restaurant and corporate employees. On March 20, 2020, the primary lender under Brandco’s secured credit facility provided notice of the lender’s intention to foreclose on its collateral interest in all equity and/or assets of Brandco unless the Company repaid or unconditionally guaranteed the indebtedness. In keeping with the Company’s strategy of concentrating its resources on its core business during the COVID-19 pandemic, and in light of the substantial uncertainties surrounding the PBS business coming out of the COVID-19 pandemic, the Company decided not to invest further resources to prevent foreclosure or otherwise provide additional capital to PBS HC. In the third quarter of 2020, the Company recorded a loss of $ , which represented its equity investment in PBS HC and its receivable related to the principal and accumulated interest amounts related to the promissory notes. This loss was recorded in the net loss in unconsolidated subsidiary line on the Condensed Consolidated Statement of Income (Loss) in the third quarter of 2020.</t>
  </si>
  <si>
    <t>Fair Value Measurements</t>
  </si>
  <si>
    <t>Fair Value Measurements [Abstract]</t>
  </si>
  <si>
    <t>4. Fair Value Measurements The Company’s assets and liabilities measured at fair value on a recurring basis at May 1, 2020 were as follows:
Level 1 Level 2 Level 3 Total Fair Value
Cash equivalents* $ 100,001 $ — $ — $ 100,001
Deferred compensation plan assets** 25,958
Total assets at fair value $ 125,959
Interest rate swap liability (see Note 7) $ — $ 26,716 $ — $ 26,716
Total liabilities at fair value $ — $ 26,716 $ — $ 26,716 The Company’s assets and liabilities measured at fair value on a recurring basis at August 2, 2019 were as follows:
Level 1 Level 2 Level 3 Total Fair Value
Cash equivalents* $ 46 $ — $ — $ 46
Deferred compensation plan assets** 30,593
Total assets at fair value $ 30,639
Interest rate swap liability (see Note 7) $ — $ 10,483 $ — $ 10,483
Total liabilities at fair value $ — $ 10,483 $ — $ 10,483 *Consists of money market fund investments. **Represents plan assets invested in mutual funds established under a rabbi trust for the Company’s The Company’s money market fund investments are measured at fair value using quoted market prices. The fair values of the Company’s interest rate swap liabilities are determined based on the present value of expected future cash flows. Since the values of the Company’s interest rate swaps are based on the LIBOR forward curve, which is observable at commonly quoted intervals for the full terms of the swaps, it is considered a Level 2 input. Non-performance risk is reflected in determining the fair value of the interest rate swaps by using the Company’s credit spread less the risk-free interest rate, both of which are observable at commonly quoted intervals for the terms of the swaps. Thus, the adjustment for non-performance risk is also considered a Level 2 input. The Company’s deferred compensation plan assets are measured based on net asset value per share as a practical expedient to estimate fair value. The fair values of the Company’s accounts receivable and accounts payable approximate their carrying amounts because of their short duration. The fair value of the Company’s variable rate debt, based on quoted market prices, which are considered Level 1 inputs, approximates its carrying amount at May 1, 2020 and August 2, 2019. Assets Measured at Fair Value on a Nonrecurring Basis As part of the Company’s acquisition of MSBC effective October the Company recorded MSBC’s property and equipment and the MSBC tradename at fair value. The remaining identifiable assets and liabilities acquired were recorded at carrying value, which approximated their fair value at October Additionally, goodwill was recorded as the excess of fair value of the consideration conveyed in the acquisition over the fair value of the net assets acquired. The fair value of MSBC’s property and equipment, tradename and the related goodwill are considered Level inputs. The valuation method used by the Company depends on the type of asset and the availability of data. The Company’s assets measured at fair value on a nonrecurring basis as of October were as follows:
Level Level Level Total Fair Value
Property and equipment $ — $ — $ 13,580 $ 13,580
Tradename* — — 19,460 19,460
Goodwill — — 6,364 6,364
Total $ — $ — $ 39,404 $ 39,404 *Included in the Condensed Consolidated Balance Sheets as other assets. As noted in Note above, the amounts recorded for these assets are estimated. See Note for further information in regard to the determination of goodwill. The fair value of the property and equipment was determined by using the cost approach. Assumptions used in the cost method included estimates of replacement costs for similar property and equipment. Replacement cost was estimated to be approximately per MSBC store. The fair value of MSBC’s tradename was determined by using the present value of estimated cash flows from comparable industry royalty rates for MSBC’s estimated future revenue streams. Assumptions used under this approach included an approximate 2.5% royalty rate and a discount rate of 12.0%. During the quarter ended May 1, 2020, five leased Cracker Barrel stores were determined to be impaired. Fair value of the leased stores was determined by using a cash flow model. Assumptions used in the cash flow model included projected annual revenue growth rates and projected cash flows, which can be affected by economic conditions and management’s expectations. The Company has determined that the majority of the inputs used to value its long-lived assets held and used are unobservable inputs, and thus, are considered Level 3 inputs. Based on its analysis, the Company recorded an estimated impairment charge of $18,336, which is included in the impairment line on the Condensed Consolidated Statement of Income (Loss).</t>
  </si>
  <si>
    <t>Inventories [Abstract]</t>
  </si>
  <si>
    <t xml:space="preserve">5. Inventories Inventories were comprised of the following at:
May 1, 2020 August 2, 2019
Retail $ 111,839 $ 116,990
Restaurant 16,371 20,648
Supplies 18,069 17,320
Total $ 146,279 $ 154,958 </t>
  </si>
  <si>
    <t>Debt</t>
  </si>
  <si>
    <t>Debt [Abstract]</t>
  </si>
  <si>
    <t>6. Debt On September 5, 2018, the Company entered into a five-year $950,000 revolving credit facility (“2019 Revolving Credit Facility”). The 2019 Revolving Credit Facility also contains an option to increase the revolving credit facility by $300,000. Subsequent to May 1, 2020, we have drawn an additional $39,400 under this option. At May 1, 2020 and August 2, 2019, the Company had $940,000 and $400,000, respectively, of outstanding borrowings under the 2019 Revolving Credit Facility. At May 1, 2020, the Company had $6,729 of standby letters of credit, which reduce the Company’s borrowing availability under the 2019 Revolving Credit Facility (see Note 13 for more information on the Company’s standby letters of credit). At May 1, 2020, the Company had $3,271 in borrowing availability under the 2019 Revolving Credit Facility. In accordance with the 2019 Revolving Credit Facility, outstanding borrowings bear interest, at the Company’s election, either at LIBOR or prime plus a percentage point spread based on certain specified financial ratios under the 2019 Revolving Credit Facility. At May 1, 2020, $400,000 of the Company’s outstanding borrowings were swapped at a weighted average interest rate of 3.61% (see Note 7 for information on the Company’s interest rate swaps). At May 1, 2020, the weighted average interest rate on the remaining $540,000 of the Company’s outstanding borrowings was 2.22%. The 2019 Revolving Credit Facility contains customary financial covenants, which include maintenance of a maximum consolidated total leverage ratio and a minimum consolidated interest coverage ratio. At May 1, 2020, the Company was in compliance with all financial covenants. As a result of the uncertainty regarding the impact of the COVID-19 pandemic on the Company’s financial position and results of operations, the Company has obtained a waiver for the financial covenants for the fourth quarter of 2020 and the first and second quarters of 2021. The 2019 Revolving Credit Facility also imposes restrictions on the amount of dividends the Company is permitted to pay and the amount of shares the Company is permitted to repurchase. Under the 2019 Revolving Credit Facility, provided there is no default existing and the total of the Company’s availability under the 2019 Revolving Credit Facility plus the Company’s cash and cash equivalents on hand is at least $100,000 (the “cash availability”), the Company may declare and pay cash dividends on shares of its common stock and repurchase shares of its common stock (1) in an unlimited amount if, at the time such dividend or repurchase is made, the Company’s consolidated total leverage ratio is 3.00 to 1.00 or less and (2) in an aggregate amount not to exceed $100,000 in any fiscal year if the Company’s consolidated total leverage ratio is greater than 3.00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t>
  </si>
  <si>
    <t>Derivative Instruments and Hedging Activities</t>
  </si>
  <si>
    <t>Derivative Instruments and Hedging Activities [Abstract]</t>
  </si>
  <si>
    <t>7. Derivative Instruments and Hedging Activities The Company has interest rate risk relative to its outstanding borrowings (see Note 6 for information on the Company’s outstanding borrowings). The Company’s policy has been to manage interest cost using a mix of fixed and variable rate debt. To manage this risk in a cost-efficient manner, the Company uses derivative instruments, specifically interest rate swaps. For each of the Company’s interest rate swaps, the Company has agreed to exchange with a counterparty the difference between fixed and variable interest amounts calculated by reference to an agreed-upon notional principal amount. The interest rates on the portion of the Company’s outstanding debt covered by its interest rate swaps are fixed at the rates in the table below plus the Company’s credit spread. The Company’s credit spread at May 1, 2020 was 1.25%. All of the Company’s interest rate swaps are accounted for as cash flow hedges. For derivative instruments that are designated and qualify as a cash flow hedge, the gain or loss on the derivative instrument is reported as a component of other comprehensive income and reclassified into earnings in the same period during which the hedged transaction affects earnings and is presented in the same statement of income (loss) line item as the earnings effect of the hedged item. Gains and losses on the derivative instrument representing hedge components excluded from the assessment of effectiveness, if any, will be recognized currently in earnings in the same statement of income (loss) line item as the earnings effect of the hedged item. The Company does not hold or use derivative instruments for trading purposes. The Company also does not have any derivatives not designated as hedging instruments and has not designated any non-derivatives as hedging instruments. Companies may elec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 A summary of the Company’s interest rate swaps at May 1, 2020 is as follows:
Trade Date Effective Date Term (in Years) Notional Amount Fixed Rate
January 30, 2015 May 3, 2019 2.0 $ 60,000 2.16 %
January 30, 2015 May 4, 2021 3.0 120,000 2.41 %
January 30, 2015 May 3, 2019 2.0 60,000 2.15 %
January 30, 2015 May 4, 2021 3.0 80,000 2.40 %
January 16, 2019 May 3, 2019 3.0 115,000 2.63 %
January 16, 2019 May 3, 2019 2.0 115,000 2.68 %
August 6, 2019 November 4, 2019 2.5 50,000 1.50 %
August 7, 2019 May 3, 2021 1.0 35,000 1.32 %
August 7, 2019 May 3, 2022 2.0 100,000 1.40 %
August 7, 2019 May 3, 2022 2.0 100,000 1.36 % The estimated fair value of the Company’s derivative instruments as of May 1, 2020 and August 2, 2019 were as follows:
(See Note 4) Balance Sheet Location May 1, 2020 August 2, 2019
Interest rate swaps Long-term interest rate swap liability $ 26,716 $ 10,483
Total liabilities $ 26,716 $ 10,483 **These interest rate swap liabilities are recorded gross at both May 1, 2020 and August 2, 2019 since there were no offsetting assets under the Company’s master netting agreements. The estimated fair value of the Company’s interest rate swap liabilities incorporates the Company’s non-performance risk (see Note 4). The adjustment related to the Company’s non-performance risk at May 1, 2020 and August 2, 2019 resulted in reductions of $1,547 and $399, respectively, in the fair value of the interest rate swap liabilities. The offset to the interest rate swap liabilities are recorded in accumulated other comprehensive loss (“AOCL”), net of the deferred tax asset, and will be reclassified into earnings over the term of the underlying debt. As of May 1, 2020, the estimated pre-tax portion of AOCL that is expected to be reclassified into earnings over the next twelve months is $5,385. Cash flows related to the interest rate swaps are included in the interest expense line in the Condensed Consolidated Statements of Income (Loss) and in operating activities in the Condensed Consolidated Statements of Cash Flows. The following table summarizes the pre-tax effects of the Company’s derivative instruments on AOCL for the nine months ended May 1, 2020 and the year ended August 2, 2019:
Amount of Loss Recognized in AOCL on Derivatives
Nine Months Ended May 1, 2020 Year Ended August 2, 2019
Cash flow hedges:
Interest rate swaps $ (16,591 ) $ (15,466 ) The following table summarizes the pre-tax effects of the Company’s derivative instruments on income for the quarters and nine-month periods ended May 1, 2020 and May 3, 2019:
Location of Loss Reclassified from AOCL into Income (Effective Portion) Amount of Loss Reclassified from AOCL into Income (Effective Portion)
Quarter Ended Nine Months Ended
May 1, 2020 May 3, 2019 May 1, 2020 May 3, 2019
Cash flow hedges:
Interest rate swaps Interest expense $ 465 $ (99) $ 559 $ 43 The following table summarizes the amounts reclassified out of AOCL related to the Company’s interest rate swaps for the quarter and nine months ended May 1, 2020:
Amount Reclassified from AOCL Affected Line Item in the
Quarter Ended Nine Months Ended Condensed Consolidated Financial Statements
Loss on cash flow hedges:
Interest rate swaps $ (465) $ (559) Interest expense
Tax benefit 116 139 Provision for income taxes (income tax benefit)
$ (349) $ (420) Net of tax No gains or losses representing amounts excluded from the assessment of effectiveness were recognized in earnings for the nine months ended May 1, 2020. The following table summarizes the changes in AOCL, net of tax, related to the Company’s interest rate swaps for the nine months ended May 1, 2020:
Changes in AOCL
AOCL balance at August 2, 2019 $ (6,913 )
Other comprehensive loss before reclassifications (12,121 )
Amounts reclassified from AOCL (420 )
Other comprehensive loss, net of tax (12,541 )
AOCL balance at May 1, 2020 $ (19,454 )</t>
  </si>
  <si>
    <t>Seasonality</t>
  </si>
  <si>
    <t>Seasonality [Abstract]</t>
  </si>
  <si>
    <t>8. Seasonality Historically, the net income of the Company has been lower in the first and third quarters and higher in the second and fourth quarters. Management attributes these variations to the holiday shopping season and the summer vacation and travel season. The Company’s retail sales, which are made substantially to the Company’s restaurant customers, historically have been highest in the Company’s second quarter, which includes the holiday shopping season. Historically, interstate tourist traffic and the propensity to dine out have been higher during the summer months, thereby contributing to higher profits in the Company’s fourth quarter. The Company generally opens additional new locations throughout the year. Therefore, the results of operations for any interim period cannot be considered indicative of the operating results for an entire year. Currently, the Company is not able to predict the impact that the COVID-19 pandemic may have on these historical consumer demand patterns or, as a result, on the seasonality of its business generally.</t>
  </si>
  <si>
    <t>Segment Information</t>
  </si>
  <si>
    <t>Segment Information [Abstract]</t>
  </si>
  <si>
    <t>9. Segment Information 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currently manages its business on the basis of one reportable operating segment. All of the Company’s operations are located within the United States.</t>
  </si>
  <si>
    <t>Revenue Recognition</t>
  </si>
  <si>
    <t>Revenue Recognition [Abstract]</t>
  </si>
  <si>
    <t xml:space="preserve">10. Revenue Recognition Revenue consists primarily of sales from restaurant and retail operations. The Company recognizes revenue when it satisfies a performance obligation by transferring control over a product or service to a restaurant guest, retail customer or other customer. The Company’s policy is to present sales in the Condensed Consolidated Statements of Income (Loss) on a net presentation basis after deducting sales tax. Disaggregation of revenue Total revenue was comprised of the following for the specified periods:
Quarter Ended Nine Months Ended
May 1, 2020 May 3, 2019 May 1, 2020 May 3, 2019
Revenue:
Restaurant $ 360,379 $ 610,120 $ 1,630,501 $ 1,832,273
Retail 72,165 129,483 397,226 452,580
Total revenue $ 432,544 $ 739,603 $ 2,027,727 $ 2,284,853 Restaurant Revenue The Company recognizes revenues from restaurant sales when payment is tendered at the point of sale, as the Company’s performance obligation to provide food and beverages is satisfied. Retail Revenue The Company recognizes revenues from retail sales when payment is tendered at the point of sale, as the Company’s performance obligation to provide merchandise is satisfied. Ecommerce sales, including shipping revenue, are recorded upon delivery to the customer. Additionally, estimated sales returns are calculated based on return history and sales levels. Gift Card Breakage Included in restaurant and retail revenue is gift card breakage. Customer purchases of gift cards, to be utilized at the Company’s stores, are not recognized as sales until the card is redeemed and the customer purchases food and/or merchandise. Gift cards do not carry an expiration date; therefore, customers can redeem their gift cards indefinitely. A certain number of gift cards will not be fully redeemed. Management estimates unredeemed balances and recognizes gift card breakage revenue for these amounts in the Company’s Condensed Consolidated Statements of Income (Loss) over the expected redemption period. Deferred revenue related to the Company’s gift cards was and respectively, at May and August Revenue recognized in the Condensed Consolidated Statements of Income (Loss) for the nine months ended May and May 3 respectively, for the redemption of gift cards which were included in the deferred revenue balance at the beginning of the fiscal year was and </t>
  </si>
  <si>
    <t>Leases</t>
  </si>
  <si>
    <t>Leases [Abstract]</t>
  </si>
  <si>
    <t xml:space="preserve">11. Leases The Company has ground leases for its leased stores and office space leases that are recorded as operating leases under various non-cancellable operating leases. The Company also leases advertising billboards, vehicle fleets, and certain equipment under various non-cancellable operating leases. Additionally, the Company also completed sale-leaseback transactions in 2000 and 2009. In 2009, the Company completed sale-leaseback transactions involving 15 of its owned stores and its retail distribution center. Under the transactions, the land, buildings and improvements at the locations were sold and leased back for terms of 20 and 15 years, respectively. Equipment was not included. The leases include specified renewal options for up to 20 additional years. In 2000, the Company completed a sale-leaseback transaction involving 65 of its owned stores. Under the transaction, the land, buildings and building improvements at the locations were sold and leased back for a term of 21 years. The leases for these stores include specified renewal options for up to 20 additional years and certain financial covenants which include maintenance of a minimum fixed charge coverage for the leased stores. At May 1, 2020 and August 2, 2019, the Company was in compliance with these covenants. To determine whether a contract is or contains a lease, the Company determines at contract inception whether it contains the right to control the use of an identified asset for a period of time in exchange for consideration. If the contract has the right to obtain substantially all of the economic benefit from use of the identified asset and the right to direct the use of the identified asset, the Company recognizes a right-of-use asset and lease liability. The Company’s leases all have varying terms and expire at various dates through 2055. Restaurant leases typically have base terms of ten years with four to five optional renewal periods of five years each. The Company uses a lease life that generally begins on the commencement date, including the rent holiday periods, and generally extends through certain renewal periods that can be exercised at the Company’s option. The Company has included lease renewal options in the lease term for calculations of the right-of-use asset and liability for which at the commencement of the lease it is reasonably certain that the Company will exercise those renewal options. Additionally, some of the leases have contingent rent provisions and others require adjustments for inflation or index. The Company’s lease agreements do not contain any material residual value guarantees or material restrictive covenants. The Company has entered into agreements for real estate leases that are not recorded as right-of-use assets or lease liabilities as we have not yet taken possession. These leases are expected to commence in 2021 with undiscounted future payments of $15,898. As further discussed in Note 1 under the lease discussion in the “Recent Accounting Standards Adopted” section, the Company has elected to not separate lease and non-lease components. Additionally, the Company has elected to apply the short term lease exemption to all asset classes and the short term lease expense for the period reasonably reflects the short term lease commitments. As the Company’s leases do not provide an implicit rate, the Company uses the incremental borrowing rate based on the information available at the time of commencement or modification date in determining the present value of lease payments. For operating leases that commenced prior to the date of adoption of the new lease accounting guidance, we used the incremental borrowing rate as of the adoption date. Assumptions used in determining the Company’s incremental borrowing rate include the Company’s implied credit rating and an estimate of secured borrowing rates based on comparable market data. The following table summarizes the components of lease cost for operating leases for the quarter and nine months ended May 1, 2020:
Quarter Ended May 1, 2020 Nine Months Ended May 1, 2020
Operating lease cost $ 20,977 $ 61,295
Short term lease cost 361 2,637
Variable lease cost 309 1,239
Total lease cost $ 21,647 $ 65,171 The following table summarizes supplemental cash flow information and non-cash activity related to the Company’s operating leases for the quarter and nine months ended May 1, 2020:
Quarter Ended May 1, 2020 Nine Months Ended May 1, 2020
Operating cash flow information:
Cash paid for amounts included in the measurement of lease liabilities $ 20,192 $ 60,024
Noncash information:
Right-of-use assets obtained in exchange for new operating lease liabilities 623 5,062
Lease modifications granting additional right-of-use assets 2,455 14,972
Lease modifications removing right-of-use assets (196 ) (1,125 ) The following table summarizes the weighted-average remaining lease term and the weighted-average discount rate for operating leases as of May 1, 2020:
Weighted-average remaining lease term 18.14 Years
Weighted-average discount rate 3.87 % The following table summarizes the maturities of undiscounted cash flows reconciled to the total lease liability as of May 1, 2020:
Year Total
Remainder of 2020 $ 20,182
2021 53,806
2022 42,414
2023 38,189
2024 36,760
Thereafter 535,281
Total future minimum lease payments 726,632
Less imputed remaining interest (225,986 )
Total present value of operating lease liabilities $ 500,646 The following table summarizes the maturities of lease commitments as of August 2, 2019, prior to the adoption of the new lease guidance, as previously disclosed in our 2019 Form 10-K:
Year Total
2020 $ 69,249
2021 40,962
2022 36,280
2023 33,639
2024 34,020
Thereafter 515,169
Total $ 729,319 </t>
  </si>
  <si>
    <t>Net Income Per Share and Weighted Average Shares</t>
  </si>
  <si>
    <t>Net Income Per Share and Weighted Average Shares [Abstract]</t>
  </si>
  <si>
    <t xml:space="preserve">12. Net Income Per Share and Weighted Average Shares Basic consolidated net income per share is computed by dividing consolidated net income available to common shareholders by the weighted average number of shares of common stock outstanding for the reporting period. Diluted consolidated net income per share reflects the potential dilution that could occur if securities, options or other contracts to issue shares of common stock were exercised or converted into shares of common stock and is based upon the weighted average number of shares of common stock and common equivalent shares outstanding during the reporting period. Common equivalent shares related to nonvested stock awards and units issued by the Company are calculated using the treasury stock method. The outstanding nonvested stock awards and units issued by the Company represent the only dilutive effects on diluted consolidated net income per share. The following table reconciles the components of diluted earnings per share computations:
Quarter Ended Nine Months Ended
May 1, 2020 May 3, 2019 May 1, 2020 May 3, 2019
Net income (loss) per share numerator $ (161,932 ) $ 50,414 $ (57,541 ) $ 158,376
Net income (loss) per share denominator:
Weighted average shares 23,777,916 24,041,673 23,922,360 24,034,878
Add potential dilution:
Nonvested stock awards and units — 62,759 — 55,748
Diluted weighted average shares 23,777,916 24,104,432 23,922,360 24,090,626 </t>
  </si>
  <si>
    <t>Commitments and Contingencies</t>
  </si>
  <si>
    <t>Commitments and Contingencies [Abstract]</t>
  </si>
  <si>
    <t>13. Commitments and Contingencies The Company and its subsidiaries are party to various legal and regulatory proceedings and claims incidental to their business in the ordinary course. In the opinion of management, based upon information currently available, the ultimate liability with respect to these contingencies will not materially affect the Company’s financial statements. Related to its workers’ compensation insurance coverage, the Company is contingently liable pursuant to standby letters of credit as credit guarantees to certain insurers. As of May 1, 2020, the Company had $6,729 of standby letters of credit related to securing reserved claims under workers’ compensation insurance. All standby letters of credit are renewable annually and reduce the Company’s borrowing availability under its 2019 Revolving Credit Facility (see Note 6). At May 1, 2020, the Company is secondarily liable for lease payments associated with two properties occupied by a third party. Prior to the third quarter of 2020, the Company was not aware of any non-performance under these lease arrangements that would result in the Company having to perform in accordance with the terms of these guarantees; and therefore, no provision had been recorded in the Condensed Consolidated Balance Sheets for amounts to be paid in case of non-performance by the primary obligor under such lease arrangements. During the third quarter of 2020, the Company received notice regarding non-performance by the primary obligor under these lease arrangements. At May 1, 2020, the Company has recorded a provision of $ in the Condensed Consolidated Balance Sheet for amounts to be paid as of result of non-performance by the primary obligor. The Company enters into certain indemnification agreements in favor of third parties in the ordinary course of business. The Company believes that the probability of incurring an actual liability under such indemnification agreements is sufficiently remote that no such liability has been recorded in the Condensed Consolidated Balance Sheet as of May 1, 2020. On July 31, 2000, the Company entered into a sale-leaseback transaction involving of its owned Cracker Barrel stores. In 2020, the Company entered into an agreement to purchase the properties from the landlord for $ . In connection with the purchase, the Company made an earnest money deposit of $ which is included in the prepaid expenses and other current assets line on the Condensed Consolidated Balance Sheet as of May 1, 2020. The Company’s intent is to enter into an agreement in the fourth quarter of 2020 to assign its right of title and interest as purchaser to another party. The closing on the purchase of the property is subject to customary closing conditions and is currently scheduled to occur on or before July 29, 2020, at which time the existing leaseback will terminate, and new lease agreements will be entered with the assigned party.</t>
  </si>
  <si>
    <t>Condensed Consolidated Financial Statements (Policies)</t>
  </si>
  <si>
    <t>COVID-19 Impact</t>
  </si>
  <si>
    <t>COVID-19 Impact In March 2020, the World Health Organization declared the novel coronavirus (“COVID-19”) to be a pandemic. In an effort to contain and mitigate the spread of COVID-19, federal, state and local governmental authorities have imposed unprecedented restrictions on travel, group gatherings and non-essential activities, such as “social distancing” guidance, shelter-in-place orders and limitations on or full prohibitions of dine-in services. In response to the business disruption caused by the COVID-19 pandemic, the Company has taken the following actions. Operating Initiatives In response to the COVID-19 pandemic and the orders and guidance from U.S. federal and applicable state and local governmental authorities, in March 2020, the Company temporarily closed the dining rooms in all of its restaurants and operated with pick-up or delivery only. As part of the Company’s efforts to support an off-premise-only business model, the Company implemented various changes to its Cracker Barrel offerings, including a limited menu and multi-serving takeout Family Meal Baskets, the expansion of third-party delivery services and the implementation of various operating model changes, including contactless curbside delivery. As of the end of March 2020, all of the Company’s restaurant operations were limited to pick-up and delivery only with no dine-in service. In late April 2020, certain state and municipal authorities began to remove or modify existing restrictions on dine-in restaurant operations in certain jurisdictions, and the Company has been able to resume dine-in services at a limited number of its restaurants; however, the Company’s dine-in services have been and continue to be limited to occupancy levels well below capacity, and some are yet to open at all for dine-in service. The Company is taking a cautious approach to reopening dining rooms and is instituting operational protocols to comply with applicable regulatory requirements and to monitor developing health authority recommendations in order to protect the health and foster the confidence of employees and guests in these communities. The adverse impacts of the COVID-19 pandemic resulted in the Company testing its restaurant long-lived assets for recoverability. As a result of this analysis, the Company recorded impairment charges of $ due to the expected deterioration in operating performance of certain Cracker Barrel stores. Expense Reductions The Company has made significant reductions in operating expenses to reflect reduced operations and sales levels as well as eliminating non-essential spending where feasible. The Company furloughed employees and eliminated a significant number of positions at all levels of the Company, both at the corporate headquarters and in the field. Severance expenses of $ related to the elimination of positions were recorded in the third quarter of 2020. The Company also implemented pay reductions for the remainder of the fiscal year for corporate officers and reduced cash retainers payable to the Company’s Board of Directors. Additionally, the Company has adapted its labor model, instituted inventory management measures and negotiated revised terms with landlords and vendors. Liquidity Initiatives As a precautionary measure and in order to increase the Company’s cash position and provide financial flexibility given the uncertainty in the market caused by the COVID-19 pandemic, the Company borrowed $ under the Company’s 2019 Revolving Credit Facility (as defined herein), leaving approximately $ in borrowing availability. To further preserve available cash, the payment of the dividend that was declared on March 3, 2020 was deferred until September 2, 2020 and the Company has suspended all further dividend payments until further notice. The Company has also temporarily suspended all future share repurchases under its previously announced $ share repurchase program. In keeping with the Company’s strategy of concentrating its resources on its core business during the COVID-19 pandemic, the Company has decided not to invest further resources or otherwise provide additional funding to PBS HoldCo, LLC (see Note 3, “Equity Investment” for further information regarding the Company’s strategic relationship with PBS HoldCo, LLC). The Company continues to explore additional measures to enhance liquidity as the COVID-19 pandemic and related events develop. Additionally, on March 27, 2020, P.L. 116-136, the Coronavirus Aid, and Economic Security Act (the “CARES Act”) was enacted in response to the COVID-19 pandemic. The CARES Act, among other things, contains several provisions offering liquidity to businesses. The Company has benefited and will continue to benefit from two of these provisions, including recovering a portion of qualifying retention pay and health expenses paid to furloughed employees, and deferring a portion of employment taxes until calendar 2021 and calendar 2022.</t>
  </si>
  <si>
    <t>Recent Accounting Pronouncements</t>
  </si>
  <si>
    <t>Recent Accounting Pronouncements Adopted Leases In February 2016, the issued accounting guidance which requires the recognition of lease assets and lease liabilities on the balance sheet and disclosure of key information about leasing arrangements. The Company adopted this accounting guidance as of August 3, 2019, using the modified retrospective approach. Under this approach, existing leases were recorded at the adoption date rather than the beginning of the earliest comparative period presented. This approach allows for a cumulative-effect adjustment to the opening balance of retained earnings in the period of adoption, and prior periods are not restated. The Company elected the transition package of practical expedients permitted under this guidance, which among other things, allows the carryforward of historical lease classifications. The Company elected to not separate lease and non-lease components for all classes of leased assets. Additionally, the Company elected to apply the short-term lease exemption to all asset classes. The Company chose not to elect the hindsight practical expedient. Adoption of the accounting guidance for leases resulted in the recognition of right-of-use operating lease assets of $ and total operating lease liabilities of $ as of August 3, 2019. The cumulative-effect of applying the accounting guidance for leases resulted in an adjustment to retained earnings of $ at August 3, 2019, related to the elimination of the deferred gains on the Company’s sale-leaseback transactions from 2000 and 2009. See Note 11 for additional information regarding leases. Accounting for Hedging Activities In August 2017, the FASB issued accounting guidance which amends the recognition, presentation and disclosure requirements of hedge accounting in order to better portray the economics of entities’ risk management activities, increase transparency and understandability of hedging relationships and simplify the application of hedge accounting. The adoption of this accounting guidance in the first quarter of 2020 did not have a significant impact on the Company’s consolidated financial position or results of operations, and the Company did not record a cumulative-effect adjustment to the opening balance of retained earnings. Reclassification of Certain Tax Effects from Accumulated Other Comprehensive Income On December 22, 2017, the U.S. government enacted P.L. 115-97, the Tax Cuts and Jobs Act (the “Tax Act”). In February 2018, the FASB issued accounting guidance which allows a reclassification from accumulated other comprehensive income to retained earnings for stranded tax effects resulting from the Tax Act. This accounting guidance was effective for the Company in the first quarter of 2020. The Company did not elect this reclassification option. As a result, this accounting guidance had no impact on the Company’s consolidated financial position or results of operations. Share-Based Payment Arrangements With Nonemployees In June 2018, the FASB issued accounting guidance in order to simplify the accounting for share-based payments granted to nonemployees for goods and services. This new guidance aligns most of the accounting requirements for share-based payments granted to nonemployees with the existing guidance for share-based payments granted to employees. The adoption of this accounting guidance in the first quarter of 2020 had no impact on the Company’s consolidated financial position or results of operations. Rate Reform In March 2020, the FASB issued optional accounting guidance in order to ease the potential burden in accounting for contracts, hedging relationships and other transactions that reference London Interbank Offered Rate (“LIBOR”) or another reference rate expected to be discontinued because of reference rate reform. The expedients and exceptions provided by this accounting guidance do not apply to contract modifications made and hedging relationships entered into or evaluated after December 31, 2022, except for hedging relationships existing as of December 31, 2022 if certain criteria are met. The Company has certain contracts and hedging relationships which reference LIBOR for which the Company has elected to use the optional accounting guidance. The Company elected to apply this accounting guidance for contract modifications prospectively as of February 1, 2020. Additionally, the Company elected to apply this accounting guidance to eligible hedging relationships existing as of February 1, 2020 and to any new hedging relationships entered into during the effective period of the accounting guidance. The adoption of this accounting guidance in the third quarter of 2020 had no impact on the Company’s consolidated financial position or results of operations. Recent Accounting Pronouncements Not Adopted Goodwill Impairment In January 2017, the FASB issued accounting guidance related to the subsequent measurement of goodwill. Under this new guidance, an entity will perform its annual, or interim, goodwill impairment test by comparing the fair value of a reporting unit with its carrying amount and recognize an impairment charge for the amount by which the carrying amount exceeds the reporting unit’s fair value. This guidance is effective for public business entities for fiscal years beginning after December 15, 2019, and interim periods within those fiscal years. Early adoption is permitted. This guidance should be applied on a prospective basis. Accounting for Income Taxes In December 2019, the FASB issued accounting guidance in order to simplify the accounting for income taxes. This new guidance eliminates certain exceptions related to the approach for intraperiod tax allocation, the methodology for calculating income taxes in an interim period and the recognition of deferred tax liabilities for outside basis differences. This guidance also simplifies aspects of the accounting for franchise taxes and enacted changes in tax laws or rates and clarifies the accounting for transactions that result in a step-up in the tax basis of goodwill. This accounting guidance is effective for public business entities for fiscal years beginning after December 15, 2020, and interim periods within those fiscal years. Early adoption is permitted. In general, entities will apply the new guidance on a prospective basis, except for certain items such as the guidance on franchise taxes that are partially based on income. The guidance on franchise taxes that are partially based on income will be applied either retrospectively for all periods presented or using a modified retrospective approach through a cumulative-effect adjustment to retained earnings as of the beginning of the fiscal year of adoption. The Company is currently evaluating the impact of adopting this accounting guidance in the first quarter of 2022.</t>
  </si>
  <si>
    <t>Acquisition (Tables)</t>
  </si>
  <si>
    <t>Considerations Paid and Assets Acquired and Liabilities Assumed</t>
  </si>
  <si>
    <t>The following table summarizes the consideration paid for MSBC and the amounts of the assets acquired and liabilities assumed recognized at the acquisition date:
Fair value of total consideration transferred $ 36,000
Recognized amounts of identifiable assets acquired and liabilities assumed
Financial assets $ 96
Property and equipment 13,580
Operating lease right-of-use assets, net 14,280
Indefinite-lived intangible asset* 19,460
Other current and noncurrent assets 394
Financial liabilities (1,876 )
Operating lease liabilities (15,973 )
Other noncurrent liabilities (325 )
Total identifiable net assets 29,636
Goodwill $ 6,364 *Consists entirely of MSBC’s Tradename</t>
  </si>
  <si>
    <t>Fair Value Measurements (Tables)</t>
  </si>
  <si>
    <t>Assets and Liabilities Measured at Fair Value on a Recurring Basis</t>
  </si>
  <si>
    <t>The Company’s assets and liabilities measured at fair value on a recurring basis at May 1, 2020 were as follows:
Level 1 Level 2 Level 3 Total Fair Value
Cash equivalents* $ 100,001 $ — $ — $ 100,001
Deferred compensation plan assets** 25,958
Total assets at fair value $ 125,959
Interest rate swap liability (see Note 7) $ — $ 26,716 $ — $ 26,716
Total liabilities at fair value $ — $ 26,716 $ — $ 26,716 The Company’s assets and liabilities measured at fair value on a recurring basis at August 2, 2019 were as follows:
Level 1 Level 2 Level 3 Total Fair Value
Cash equivalents* $ 46 $ — $ — $ 46
Deferred compensation plan assets** 30,593
Total assets at fair value $ 30,639
Interest rate swap liability (see Note 7) $ — $ 10,483 $ — $ 10,483
Total liabilities at fair value $ — $ 10,483 $ — $ 10,483 *Consists of money market fund investments. **Represents plan assets invested in mutual funds established under a rabbi trust for the Company’s</t>
  </si>
  <si>
    <t>Assets Measured at Fair Value on a Nonrecurring Basis</t>
  </si>
  <si>
    <t>The Company’s assets measured at fair value on a nonrecurring basis as of October were as follows:
Level Level Level Total Fair Value
Property and equipment $ — $ — $ 13,580 $ 13,580
Tradename* — — 19,460 19,460
Goodwill — — 6,364 6,364
Total $ — $ — $ 39,404 $ 39,404 *Included in the Condensed Consolidated Balance Sheets as other assets.</t>
  </si>
  <si>
    <t>Inventories (Tables)</t>
  </si>
  <si>
    <t xml:space="preserve">Inventories were comprised of the following at:
May 1, 2020 August 2, 2019
Retail $ 111,839 $ 116,990
Restaurant 16,371 20,648
Supplies 18,069 17,320
Total $ 146,279 $ 154,958 </t>
  </si>
  <si>
    <t>Derivative Instruments and Hedging Activities (Tables)</t>
  </si>
  <si>
    <t>Interest Rate Swaps</t>
  </si>
  <si>
    <t>A summary of the Company’s interest rate swaps at May 1, 2020 is as follows:
Trade Date Effective Date Term (in Years) Notional Amount Fixed Rate
January 30, 2015 May 3, 2019 2.0 $ 60,000 2.16 %
January 30, 2015 May 4, 2021 3.0 120,000 2.41 %
January 30, 2015 May 3, 2019 2.0 60,000 2.15 %
January 30, 2015 May 4, 2021 3.0 80,000 2.40 %
January 16, 2019 May 3, 2019 3.0 115,000 2.63 %
January 16, 2019 May 3, 2019 2.0 115,000 2.68 %
August 6, 2019 November 4, 2019 2.5 50,000 1.50 %
August 7, 2019 May 3, 2021 1.0 35,000 1.32 %
August 7, 2019 May 3, 2022 2.0 100,000 1.40 %
August 7, 2019 May 3, 2022 2.0 100,000 1.36 %</t>
  </si>
  <si>
    <t>Estimated Fair Value of Derivative Instruments</t>
  </si>
  <si>
    <t>The estimated fair value of the Company’s derivative instruments as of May 1, 2020 and August 2, 2019 were as follows:
(See Note 4) Balance Sheet Location May 1, 2020 August 2, 2019
Interest rate swaps Long-term interest rate swap liability $ 26,716 $ 10,483
Total liabilities $ 26,716 $ 10,483 **These interest rate swap liabilities are recorded gross at both May 1, 2020 and August 2, 2019 since there were no offsetting assets under the Company’s master netting agreements.</t>
  </si>
  <si>
    <t>Pre-tax Effects of Derivative Instruments on AOCL and Income</t>
  </si>
  <si>
    <t>The following table summarizes the pre-tax effects of the Company’s derivative instruments on AOCL for the nine months ended May 1, 2020 and the year ended August 2, 2019:
Amount of Loss Recognized in AOCL on Derivatives
Nine Months Ended May 1, 2020 Year Ended August 2, 2019
Cash flow hedges:
Interest rate swaps $ (16,591 ) $ (15,466 ) The following table summarizes the pre-tax effects of the Company’s derivative instruments on income for the quarters and nine-month periods ended May 1, 2020 and May 3, 2019:
Location of Loss Reclassified from AOCL into Income (Effective Portion) Amount of Loss Reclassified from AOCL into Income (Effective Portion)
Quarter Ended Nine Months Ended
May 1, 2020 May 3, 2019 May 1, 2020 May 3, 2019
Cash flow hedges:
Interest rate swaps Interest expense $ 465 $ (99) $ 559 $ 43</t>
  </si>
  <si>
    <t>Amounts Reclassified Out of AOCL Related to Interest Rate Swaps</t>
  </si>
  <si>
    <t>The following table summarizes the amounts reclassified out of AOCL related to the Company’s interest rate swaps for the quarter and nine months ended May 1, 2020:
Amount Reclassified from AOCL Affected Line Item in the
Quarter Ended Nine Months Ended Condensed Consolidated Financial Statements
Loss on cash flow hedges:
Interest rate swaps $ (465) $ (559) Interest expense
Tax benefit 116 139 Provision for income taxes (income tax benefit)
$ (349) $ (420) Net of tax</t>
  </si>
  <si>
    <t>Changes in AOCL, Net of Tax, Related to Interest Rate Swaps</t>
  </si>
  <si>
    <t>The following table summarizes the changes in AOCL, net of tax, related to the Company’s interest rate swaps for the nine months ended May 1, 2020:
Changes in AOCL
AOCL balance at August 2, 2019 $ (6,913 )
Other comprehensive loss before reclassifications (12,121 )
Amounts reclassified from AOCL (420 )
Other comprehensive loss, net of tax (12,541 )
AOCL balance at May 1, 2020 $ (19,454 )</t>
  </si>
  <si>
    <t>Revenue Recognition (Tables)</t>
  </si>
  <si>
    <t>Disaggregation of Revenue</t>
  </si>
  <si>
    <t xml:space="preserve">Total revenue was comprised of the following for the specified periods:
Quarter Ended Nine Months Ended
May 1, 2020 May 3, 2019 May 1, 2020 May 3, 2019
Revenue:
Restaurant $ 360,379 $ 610,120 $ 1,630,501 $ 1,832,273
Retail 72,165 129,483 397,226 452,580
Total revenue $ 432,544 $ 739,603 $ 2,027,727 $ 2,284,853 </t>
  </si>
  <si>
    <t>Leases (Tables)</t>
  </si>
  <si>
    <t>Components of Lease Cost for Operating Leases</t>
  </si>
  <si>
    <t xml:space="preserve">The following table summarizes the components of lease cost for operating leases for the quarter and nine months ended May 1, 2020:
Quarter Ended May 1, 2020 Nine Months Ended May 1, 2020
Operating lease cost $ 20,977 $ 61,295
Short term lease cost 361 2,637
Variable lease cost 309 1,239
Total lease cost $ 21,647 $ 65,171 </t>
  </si>
  <si>
    <t>Supplemental Cash Flow Information and Non-cash Activity Related to Operating Leases</t>
  </si>
  <si>
    <t>The following table summarizes supplemental cash flow information and non-cash activity related to the Company’s operating leases for the quarter and nine months ended May 1, 2020:
Quarter Ended May 1, 2020 Nine Months Ended May 1, 2020
Operating cash flow information:
Cash paid for amounts included in the measurement of lease liabilities $ 20,192 $ 60,024
Noncash information:
Right-of-use assets obtained in exchange for new operating lease liabilities 623 5,062
Lease modifications granting additional right-of-use assets 2,455 14,972
Lease modifications removing right-of-use assets (196 ) (1,125 )</t>
  </si>
  <si>
    <t>Weighted-Average Remaining Lease Term and Weighted-Average Discount Rate for Operating Leases</t>
  </si>
  <si>
    <t>The following table summarizes the weighted-average remaining lease term and the weighted-average discount rate for operating leases as of May 1, 2020:
Weighted-average remaining lease term 18.14 Years
Weighted-average discount rate 3.87 %</t>
  </si>
  <si>
    <t>Maturities of Undiscounted Cash Flows Reconciled to Total Lease Liability</t>
  </si>
  <si>
    <t xml:space="preserve">The following table summarizes the maturities of undiscounted cash flows reconciled to the total lease liability as of May 1, 2020:
Year Total
Remainder of 2020 $ 20,182
2021 53,806
2022 42,414
2023 38,189
2024 36,760
Thereafter 535,281
Total future minimum lease payments 726,632
Less imputed remaining interest (225,986 )
Total present value of operating lease liabilities $ 500,646 </t>
  </si>
  <si>
    <t>Maturities of Lease Commitments Prior to Adoption of New Lease Guidance</t>
  </si>
  <si>
    <t xml:space="preserve">The following table summarizes the maturities of lease commitments as of August 2, 2019, prior to the adoption of the new lease guidance, as previously disclosed in our 2019 Form 10-K:
Year Total
2020 $ 69,249
2021 40,962
2022 36,280
2023 33,639
2024 34,020
Thereafter 515,169
Total $ 729,319 </t>
  </si>
  <si>
    <t>Net Income Per Share and Weighted Average Shares (Tables)</t>
  </si>
  <si>
    <t>Reconciliation of Components of Diluted Earnings per Share Computations</t>
  </si>
  <si>
    <t xml:space="preserve">The following table reconciles the components of diluted earnings per share computations:
Quarter Ended Nine Months Ended
May 1, 2020 May 3, 2019 May 1, 2020 May 3, 2019
Net income (loss) per share numerator $ (161,932 ) $ 50,414 $ (57,541 ) $ 158,376
Net income (loss) per share denominator:
Weighted average shares 23,777,916 24,041,673 23,922,360 24,034,878
Add potential dilution:
Nonvested stock awards and units — 62,759 — 55,748
Diluted weighted average shares 23,777,916 24,104,432 23,922,360 24,090,626 </t>
  </si>
  <si>
    <t>Condensed Consolidated Financial Statements (Details) $ in Thousands</t>
  </si>
  <si>
    <t>May 01, 2020USD ($)Position</t>
  </si>
  <si>
    <t>May 03, 2019USD ($)</t>
  </si>
  <si>
    <t>May 01, 2020USD ($)</t>
  </si>
  <si>
    <t>Nov. 01, 2019USD ($)</t>
  </si>
  <si>
    <t>Aug. 02, 2019USD ($)</t>
  </si>
  <si>
    <t>Operating Initiatives [Abstract]</t>
  </si>
  <si>
    <t>Impairment charges</t>
  </si>
  <si>
    <t>Recent Accounting Pronouncements Adopted [Abstract]</t>
  </si>
  <si>
    <t>Operating lease right-of-use assets</t>
  </si>
  <si>
    <t>Operating lease liabilities</t>
  </si>
  <si>
    <t>2019 Revolving Credit Facility [Member]</t>
  </si>
  <si>
    <t>Liquidity Initiatives [Abstract]</t>
  </si>
  <si>
    <t>Remaining borrowing capacity</t>
  </si>
  <si>
    <t>COVID-19 Impact [Member]</t>
  </si>
  <si>
    <t>Expense Reductions [Abstract]</t>
  </si>
  <si>
    <t>Severance expenses</t>
  </si>
  <si>
    <t>Number of positions eliminated | Position</t>
  </si>
  <si>
    <t>Suspended share repurchase program, authorized amount</t>
  </si>
  <si>
    <t>COVID-19 Impact [Member] | 2019 Revolving Credit Facility [Member]</t>
  </si>
  <si>
    <t>Proceeds from line of credit</t>
  </si>
  <si>
    <t>ASU 2016-02 [Member]</t>
  </si>
  <si>
    <t>ASU 2016-02 [Member] | Retained Earnings [Member]</t>
  </si>
  <si>
    <t>Acquisition (Details) $ in Thousands</t>
  </si>
  <si>
    <t>Oct. 10, 2019USD ($)Installment</t>
  </si>
  <si>
    <t>May 01, 2020USD ($)StateLocation</t>
  </si>
  <si>
    <t>Jan. 31, 2020USD ($)</t>
  </si>
  <si>
    <t>Recognized amounts of identifiable assets acquired and liabilities assumed [Abstract]</t>
  </si>
  <si>
    <t>Maple Street Biscuit Company [Member]</t>
  </si>
  <si>
    <t>Ownership interest acquired</t>
  </si>
  <si>
    <t>100.00%</t>
  </si>
  <si>
    <t>Cash paid to sellers</t>
  </si>
  <si>
    <t>Cash held for satisfaction of indemnification obligations</t>
  </si>
  <si>
    <t>Number of installments for unused portion held as security | Installment</t>
  </si>
  <si>
    <t>Amount of first installment payment of unused portion held as security due to principal seller</t>
  </si>
  <si>
    <t>Period of first installment payment for unused portion held as security</t>
  </si>
  <si>
    <t>1 year</t>
  </si>
  <si>
    <t>Period of remaining installment payment for unused portion held as security</t>
  </si>
  <si>
    <t>2 years</t>
  </si>
  <si>
    <t>Number of states in which the entity operates | State</t>
  </si>
  <si>
    <t>Goodwill expected to be deductible for income tax purposes</t>
  </si>
  <si>
    <t>Acquisition-related costs</t>
  </si>
  <si>
    <t>Fair value of total consideration transferred</t>
  </si>
  <si>
    <t>Financial assets</t>
  </si>
  <si>
    <t>Indefinite-lived intangible asset</t>
  </si>
  <si>
    <t>[2]</t>
  </si>
  <si>
    <t>Other current and noncurrent assets</t>
  </si>
  <si>
    <t>Financial liabilities</t>
  </si>
  <si>
    <t>Other noncurrent liabilities</t>
  </si>
  <si>
    <t>Total identifiable net assets</t>
  </si>
  <si>
    <t>Maple Street Biscuit Company [Member] | Company-Owned Fast Food Casual Locations [Member]</t>
  </si>
  <si>
    <t>Number of locations | Location</t>
  </si>
  <si>
    <t>Maple Street Biscuit Company [Member] | Franchised Fast Food Casual Locations [Member]</t>
  </si>
  <si>
    <t>Consists entirely of MSBC’s Tradename</t>
  </si>
  <si>
    <t>Equity Method Investment (Details) $ in Thousands</t>
  </si>
  <si>
    <t>Jul. 18, 2019USD ($)</t>
  </si>
  <si>
    <t>May 01, 2020USD ($)Location</t>
  </si>
  <si>
    <t>Equity method investments [Abstract]</t>
  </si>
  <si>
    <t>PBS HC [Member]</t>
  </si>
  <si>
    <t>Percentage of economic ownership interest</t>
  </si>
  <si>
    <t>58.60%</t>
  </si>
  <si>
    <t>Percentage of voting ownership Interest</t>
  </si>
  <si>
    <t>49.70%</t>
  </si>
  <si>
    <t>Purchase of promissory notes</t>
  </si>
  <si>
    <t>Additional funding provided</t>
  </si>
  <si>
    <t>Funding amount paid</t>
  </si>
  <si>
    <t>Number of location where operations suspended | Location</t>
  </si>
  <si>
    <t>PBS HC [Member] | Maximum [Member]</t>
  </si>
  <si>
    <t>Agreed funding amount</t>
  </si>
  <si>
    <t>Fair Value Measurements, Assets and Liabilities Measured at Fair Value on a Recurring Basis (Details) - Recurring [Member] - USD ($) $ in Thousands</t>
  </si>
  <si>
    <t>Assets and Liabilities Measured at Fair Value on a Recurring Basis [Abstract]</t>
  </si>
  <si>
    <t>Cash equivalents</t>
  </si>
  <si>
    <t>Deferred compensation plan assets</t>
  </si>
  <si>
    <t>Total assets at fair value</t>
  </si>
  <si>
    <t>Interest rate swap liability (see Note 7)</t>
  </si>
  <si>
    <t>Total liabilities at fair value</t>
  </si>
  <si>
    <t>Level 1 [Member]</t>
  </si>
  <si>
    <t>Level 2 [Member]</t>
  </si>
  <si>
    <t>Level 3 [Member]</t>
  </si>
  <si>
    <t>Consists of money market fund investments.</t>
  </si>
  <si>
    <t>Represents plan assets invested in mutual funds established under a rabbi trust for the Company’s non-qualified savings plan and is included in the Condensed Consolidated Balance Sheets as other assets.</t>
  </si>
  <si>
    <t>Fair Value Measurements, Assets Measured at Fair Value on a Nonrecurring Basis (Details) $ in Thousands</t>
  </si>
  <si>
    <t>May 01, 2020USD ($)Store</t>
  </si>
  <si>
    <t>Oct. 10, 2019USD ($)</t>
  </si>
  <si>
    <t>Fair Value Assets Measured on Nonrecurring Basis [Abstract]</t>
  </si>
  <si>
    <t>Number of leased stores determined to be impaired | Store</t>
  </si>
  <si>
    <t>Impairment charge</t>
  </si>
  <si>
    <t>Maple Street Biscuit Company [Member] | Nonrecurring [Member]</t>
  </si>
  <si>
    <t>Tradename</t>
  </si>
  <si>
    <t>Maple Street Biscuit Company [Member] | Nonrecurring [Member] | Cost Approach [Member]</t>
  </si>
  <si>
    <t>Estimated replacement cost per store</t>
  </si>
  <si>
    <t>Maple Street Biscuit Company [Member] | Nonrecurring [Member] | Present Value of Estimated Cash Flow [Member] | Royalty Rate [Member]</t>
  </si>
  <si>
    <t>Tradename, measurement input</t>
  </si>
  <si>
    <t>Maple Street Biscuit Company [Member] | Nonrecurring [Member] | Present Value of Estimated Cash Flow [Member] | Discount Rate [Member]</t>
  </si>
  <si>
    <t>Maple Street Biscuit Company [Member] | Nonrecurring [Member] | Level 1 [Member]</t>
  </si>
  <si>
    <t>Maple Street Biscuit Company [Member] | Nonrecurring [Member] | Level 2 [Member]</t>
  </si>
  <si>
    <t>Maple Street Biscuit Company [Member] | Nonrecurring [Member] | Level 3 [Member]</t>
  </si>
  <si>
    <t>Included in the Condensed Consolidated Balance Sheets as other assets.</t>
  </si>
  <si>
    <t>Inventories (Details) - USD ($) $ in Thousands</t>
  </si>
  <si>
    <t>Retail</t>
  </si>
  <si>
    <t>Restaurant</t>
  </si>
  <si>
    <t>Supplies</t>
  </si>
  <si>
    <t>Debt (Details) $ in Thousands</t>
  </si>
  <si>
    <t>1 Months Ended</t>
  </si>
  <si>
    <t>Jun. 02, 2020USD ($)</t>
  </si>
  <si>
    <t>Sep. 05, 2018USD ($)</t>
  </si>
  <si>
    <t>Line of Credit Facility [Abstract]</t>
  </si>
  <si>
    <t>Line of credit facility, term</t>
  </si>
  <si>
    <t>5 years</t>
  </si>
  <si>
    <t>Maximum borrowing capacity</t>
  </si>
  <si>
    <t>Option to increase revolving credit facility</t>
  </si>
  <si>
    <t>Outstanding borrowings</t>
  </si>
  <si>
    <t>Amount of standby letters of credit</t>
  </si>
  <si>
    <t>Liquidity requirements</t>
  </si>
  <si>
    <t>Dividends threshold</t>
  </si>
  <si>
    <t>Leverage ratio, maximum</t>
  </si>
  <si>
    <t>Multiplier used in calculating aggregate amount of cash dividends on shares of common stock in any fiscal year</t>
  </si>
  <si>
    <t>2019 Revolving Credit Facility [Member] | Subsequent Event [Member]</t>
  </si>
  <si>
    <t>Amount drawn from debt instrument</t>
  </si>
  <si>
    <t>2019 Revolving Credit Facility, Swapped Portion [Member]</t>
  </si>
  <si>
    <t>Weighted average interest rates</t>
  </si>
  <si>
    <t>3.61%</t>
  </si>
  <si>
    <t>2019 Revolving Credit Facility, Remaining Portion [Member]</t>
  </si>
  <si>
    <t>2.22%</t>
  </si>
  <si>
    <t>Derivative Instruments and Hedging Activities (Details) $ in Thousands</t>
  </si>
  <si>
    <t>Derivative Instruments [Abstract]</t>
  </si>
  <si>
    <t>Company's credit spread</t>
  </si>
  <si>
    <t>1.25%</t>
  </si>
  <si>
    <t>Interest Rate Swap One January 30, 2015 [Member]</t>
  </si>
  <si>
    <t>Trade date</t>
  </si>
  <si>
    <t>Jan. 30,
		2015</t>
  </si>
  <si>
    <t>Effective date</t>
  </si>
  <si>
    <t>May 3,
		2019</t>
  </si>
  <si>
    <t>Term</t>
  </si>
  <si>
    <t>Notional amount</t>
  </si>
  <si>
    <t>Fixed rate</t>
  </si>
  <si>
    <t>2.16%</t>
  </si>
  <si>
    <t>Interest Rate Swap Two January 30, 2015 [Member]</t>
  </si>
  <si>
    <t>May 4,
		2021</t>
  </si>
  <si>
    <t>3 years</t>
  </si>
  <si>
    <t>2.41%</t>
  </si>
  <si>
    <t>Interest Rate Swap Three January 30, 2015 [Member]</t>
  </si>
  <si>
    <t>2.15%</t>
  </si>
  <si>
    <t>Interest Rate Swap Four January 30, 2015 [Member]</t>
  </si>
  <si>
    <t>2.40%</t>
  </si>
  <si>
    <t>Interest Rate Swap Five January 16, 2019 [Member]</t>
  </si>
  <si>
    <t>Jan. 16,
		2019</t>
  </si>
  <si>
    <t>2.63%</t>
  </si>
  <si>
    <t>Interest Rate Swap Six January 16, 2019 [Member]</t>
  </si>
  <si>
    <t>2.68%</t>
  </si>
  <si>
    <t>Interest Rate Swap Seven August 6, 2019 [Member]</t>
  </si>
  <si>
    <t>Aug. 6,
		2019</t>
  </si>
  <si>
    <t>Nov. 4,
		2019</t>
  </si>
  <si>
    <t>2 years 6 months</t>
  </si>
  <si>
    <t>1.50%</t>
  </si>
  <si>
    <t>Interest Rate Swap Eight August 7, 2019 [Member]</t>
  </si>
  <si>
    <t>Aug. 7,
		2019</t>
  </si>
  <si>
    <t>May 3,
		2021</t>
  </si>
  <si>
    <t>1.32%</t>
  </si>
  <si>
    <t>Interest Rate Swap Nine August 7, 2019 [Member]</t>
  </si>
  <si>
    <t>May 3,
		2022</t>
  </si>
  <si>
    <t>1.40%</t>
  </si>
  <si>
    <t>Interest Rate Swap Ten August 7, 2019 [Member]</t>
  </si>
  <si>
    <t>1.36%</t>
  </si>
  <si>
    <t>Derivative Instruments and Hedging Activities, Estimated Fair Value of Derivative Instruments (Details) - Interest Rate Swaps [Member] - USD ($) $ in Thousands</t>
  </si>
  <si>
    <t>Estimated Fair Value of Derivative Instruments [Abstract]</t>
  </si>
  <si>
    <t>Fair value, liability</t>
  </si>
  <si>
    <t>Long-term Interest Rate Swap Liability [Member]</t>
  </si>
  <si>
    <t>These interest rate swap liabilities are recorded gross at both May 1, 2020 and August 2, 2019 since there were no offsetting assets under the Company’s master netting agreements.</t>
  </si>
  <si>
    <t>Derivative Instruments and Hedging Activities, Offsetting of Derivative Assets (Details) - USD ($) $ in Thousands</t>
  </si>
  <si>
    <t>Offsetting of derivative assets [Abstract]</t>
  </si>
  <si>
    <t>Estimated pre-tax portion of AOCL that is expected to be reclassified into earnings over the next twelve months</t>
  </si>
  <si>
    <t>Interest Rate Swaps [Member]</t>
  </si>
  <si>
    <t>Reduction in fair value of interest rate swap liabilities due to adjustment related to non-performance risk</t>
  </si>
  <si>
    <t>Derivative Instruments and Hedging Activities, Pre-tax Effects of Derivative Instruments on AOCL and Income (Details) - Interest Rate Swaps [Member] - Cash Flow Hedging [Member] - USD ($) $ in Thousands</t>
  </si>
  <si>
    <t>12 Months Ended</t>
  </si>
  <si>
    <t>Interest Rate Cash Flow Hedges [Abstract]</t>
  </si>
  <si>
    <t>Amount of loss recognized in AOCL on derivatives</t>
  </si>
  <si>
    <t>Interest Expense [Member]</t>
  </si>
  <si>
    <t>Amount of loss reclassified from AOCL into income</t>
  </si>
  <si>
    <t>Derivative Instruments and Hedging Activities, Amounts Reclassified out of AOCL Related to Interest Rate Swaps (Details) - USD ($) $ in Thousands</t>
  </si>
  <si>
    <t>Amounts Reclassified Out of AOCL Related to Interest Rate Swaps [Abstract]</t>
  </si>
  <si>
    <t>Interest expense</t>
  </si>
  <si>
    <t>Net of tax</t>
  </si>
  <si>
    <t>Interest Rate Swaps [Member] | Cash Flow Hedging [Member]</t>
  </si>
  <si>
    <t>Gains or losses representing amounts excluded from assessment of effectiveness</t>
  </si>
  <si>
    <t>Loss on Cash Flow Hedges [Member] | Reclassification out of Accumulated Other Comprehensive Income (Loss) [Member] | Cash Flow Hedging [Member]</t>
  </si>
  <si>
    <t>Loss on Cash Flow Hedges [Member] | Interest Rate Swaps [Member] | Reclassification out of Accumulated Other Comprehensive Income (Loss) [Member] | Cash Flow Hedging [Member]</t>
  </si>
  <si>
    <t>Derivative Instruments and Hedging Activities, Changes in AOCL, Net of Tax, Related to Interest Rate Swaps (Details) - USD ($) $ in Thousands</t>
  </si>
  <si>
    <t>Changes in AOCL, net of tax, related to interest rate swaps [Roll Forward]</t>
  </si>
  <si>
    <t>Balance</t>
  </si>
  <si>
    <t>Other comprehensive loss before reclassifications</t>
  </si>
  <si>
    <t>Amounts reclassified from AOCL</t>
  </si>
  <si>
    <t>Segment Information (Details)</t>
  </si>
  <si>
    <t>May 01, 2020SegmentLine</t>
  </si>
  <si>
    <t>Number of product lines | Line</t>
  </si>
  <si>
    <t>Number of reportable operating segments | Segment</t>
  </si>
  <si>
    <t>Revenue Recognition (Details) - USD ($) $ in Thousands</t>
  </si>
  <si>
    <t>Disaggregation of Revenue [Abstract]</t>
  </si>
  <si>
    <t>Revenue</t>
  </si>
  <si>
    <t>Gift card breakage</t>
  </si>
  <si>
    <t>Deferred revenue related to gift cards</t>
  </si>
  <si>
    <t>Revenue recognized for redemption of gift cards</t>
  </si>
  <si>
    <t>Restaurant [Member]</t>
  </si>
  <si>
    <t>Retail [Member]</t>
  </si>
  <si>
    <t>Leases (Details) $ in Thousands</t>
  </si>
  <si>
    <t>Jul. 31, 2000Store</t>
  </si>
  <si>
    <t>May 01, 2020USD ($)Period</t>
  </si>
  <si>
    <t>Jul. 31, 2009Store</t>
  </si>
  <si>
    <t>Jul. 28, 2000Store</t>
  </si>
  <si>
    <t>Components of Lease Cost for Operating Leases [Abstract]</t>
  </si>
  <si>
    <t>Operating lease cost</t>
  </si>
  <si>
    <t>Short term lease cost</t>
  </si>
  <si>
    <t>Variable lease cost</t>
  </si>
  <si>
    <t>Total lease cost</t>
  </si>
  <si>
    <t>Operating cash flow information [Abstract]</t>
  </si>
  <si>
    <t>Cash paid for amounts included in the measurement of lease liabilities</t>
  </si>
  <si>
    <t>Noncash information [Abstract]</t>
  </si>
  <si>
    <t>Right-of-use assets obtained in exchange for new operating lease liabilities</t>
  </si>
  <si>
    <t>Lease modifications granting additional right-of-use assets</t>
  </si>
  <si>
    <t>Lease modifications removing right-of-use assets</t>
  </si>
  <si>
    <t>Weighted-Average Remaining Lease Term and Weighted-Average Discount Rate for Operating Leases [Abstract]</t>
  </si>
  <si>
    <t>Weighted-average remaining lease term</t>
  </si>
  <si>
    <t>18 years 1 month 20 days</t>
  </si>
  <si>
    <t>Weighted-average discount rate</t>
  </si>
  <si>
    <t>3.87%</t>
  </si>
  <si>
    <t>Maturities of Undiscounted Cash Flows Reconciled to Total Lease Liability [Abstract]</t>
  </si>
  <si>
    <t>Remainder of 2020</t>
  </si>
  <si>
    <t>2021</t>
  </si>
  <si>
    <t>2022</t>
  </si>
  <si>
    <t>2023</t>
  </si>
  <si>
    <t>2024</t>
  </si>
  <si>
    <t>Thereafter</t>
  </si>
  <si>
    <t>Total future minimum lease payments</t>
  </si>
  <si>
    <t>Less imputed remaining interest</t>
  </si>
  <si>
    <t>Total present value of operating lease liabilities</t>
  </si>
  <si>
    <t>Maturities of Lease Commitments Prior to Adoption of New Lease Guidance [Abstract]</t>
  </si>
  <si>
    <t>Sale Leaseback Transactions [Abstract]</t>
  </si>
  <si>
    <t>Initial lease term</t>
  </si>
  <si>
    <t>10 years</t>
  </si>
  <si>
    <t>Lease renewal option</t>
  </si>
  <si>
    <t>Undiscounted future payments for leases not yet commenced</t>
  </si>
  <si>
    <t>Restaurant [Member] | Minimum [Member]</t>
  </si>
  <si>
    <t>Number of optional renewal periods | Period</t>
  </si>
  <si>
    <t>Restaurant [Member] | Maximum [Member]</t>
  </si>
  <si>
    <t>Sale-leaseback Transactions in 2009 [Member] | Owned Stores [Member]</t>
  </si>
  <si>
    <t>Number of owned stores involved in sale-lease back transactions | Store</t>
  </si>
  <si>
    <t>20 years</t>
  </si>
  <si>
    <t>Sale-leaseback Transactions in 2009 [Member] | Retail Distribution Center [Member]</t>
  </si>
  <si>
    <t>15 years</t>
  </si>
  <si>
    <t>Sale-leaseback Transactions in 2000 [Member] | Owned Stores [Member]</t>
  </si>
  <si>
    <t>21 years</t>
  </si>
  <si>
    <t>Net Income Per Share and Weighted Average Shares (Details) - USD ($) $ in Thousands</t>
  </si>
  <si>
    <t>Net income (loss) per share numerator</t>
  </si>
  <si>
    <t>Net income (loss) per share denominator [Abstract]</t>
  </si>
  <si>
    <t>Weighted average shares (in shares)</t>
  </si>
  <si>
    <t>Add potential dilution [Abstract]</t>
  </si>
  <si>
    <t>Nonvested stock awards and units (in shares)</t>
  </si>
  <si>
    <t>Diluted weighted average shares (in shares)</t>
  </si>
  <si>
    <t>Commitments and Contingencies (Details) $ in Thousands</t>
  </si>
  <si>
    <t>May 01, 2020USD ($)Property</t>
  </si>
  <si>
    <t>Loss Contingencies [Abstract]</t>
  </si>
  <si>
    <t>Provision for non-performance by primary obligor under lease arrangements</t>
  </si>
  <si>
    <t>Amount to be paid to landlord for purchase of properties</t>
  </si>
  <si>
    <t>Earnest money deposit</t>
  </si>
  <si>
    <t>Standby Letters of Credit [Member] | Revolving Credit Facility [Member]</t>
  </si>
  <si>
    <t>Letters of credit outstanding</t>
  </si>
  <si>
    <t>Lease Performance Guarantee [Member]</t>
  </si>
  <si>
    <t>Number of properties for which the company is secondarily liable for lease payments | Property</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23693981</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221</v>
      </c>
    </row>
    <row r="4" spans="1:2">
      <c r="A4" s="4" t="s">
        <v>63</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v>
      </c>
      <c r="B1" s="2" t="s">
        <v>2</v>
      </c>
      <c r="C1" s="2" t="s">
        <v>57</v>
      </c>
      <c r="D1" s="2" t="s">
        <v>58</v>
      </c>
    </row>
    <row r="2" spans="1:4">
      <c r="A2" s="3" t="s">
        <v>59</v>
      </c>
    </row>
    <row r="3" spans="1:4">
      <c r="A3" s="4" t="s">
        <v>60</v>
      </c>
      <c r="B3" s="6" t="n">
        <v>363330</v>
      </c>
      <c r="C3" s="6" t="n">
        <v>36884</v>
      </c>
    </row>
    <row r="4" spans="1:4">
      <c r="A4" s="4" t="s">
        <v>61</v>
      </c>
      <c r="B4" s="5" t="n">
        <v>12476</v>
      </c>
      <c r="C4" s="5" t="n">
        <v>22757</v>
      </c>
    </row>
    <row r="5" spans="1:4">
      <c r="A5" s="4" t="s">
        <v>62</v>
      </c>
      <c r="B5" s="5" t="n">
        <v>8122</v>
      </c>
      <c r="C5" s="5" t="n">
        <v>9449</v>
      </c>
    </row>
    <row r="6" spans="1:4">
      <c r="A6" s="4" t="s">
        <v>63</v>
      </c>
      <c r="B6" s="5" t="n">
        <v>146279</v>
      </c>
      <c r="C6" s="5" t="n">
        <v>154958</v>
      </c>
    </row>
    <row r="7" spans="1:4">
      <c r="A7" s="4" t="s">
        <v>64</v>
      </c>
      <c r="B7" s="5" t="n">
        <v>27201</v>
      </c>
      <c r="C7" s="5" t="n">
        <v>18332</v>
      </c>
    </row>
    <row r="8" spans="1:4">
      <c r="A8" s="4" t="s">
        <v>65</v>
      </c>
      <c r="B8" s="5" t="n">
        <v>557408</v>
      </c>
      <c r="C8" s="5" t="n">
        <v>242380</v>
      </c>
    </row>
    <row r="9" spans="1:4">
      <c r="A9" s="4" t="s">
        <v>66</v>
      </c>
      <c r="B9" s="5" t="n">
        <v>2361489</v>
      </c>
      <c r="C9" s="5" t="n">
        <v>2312815</v>
      </c>
    </row>
    <row r="10" spans="1:4">
      <c r="A10" s="4" t="s">
        <v>67</v>
      </c>
      <c r="B10" s="5" t="n">
        <v>1209865</v>
      </c>
      <c r="C10" s="5" t="n">
        <v>1143850</v>
      </c>
    </row>
    <row r="11" spans="1:4">
      <c r="A11" s="4" t="s">
        <v>68</v>
      </c>
      <c r="B11" s="5" t="n">
        <v>1151624</v>
      </c>
      <c r="C11" s="5" t="n">
        <v>1168965</v>
      </c>
    </row>
    <row r="12" spans="1:4">
      <c r="A12" s="4" t="s">
        <v>69</v>
      </c>
      <c r="B12" s="5" t="n">
        <v>455179</v>
      </c>
      <c r="C12" s="5" t="n">
        <v>0</v>
      </c>
    </row>
    <row r="13" spans="1:4">
      <c r="A13" s="4" t="s">
        <v>70</v>
      </c>
      <c r="B13" s="5" t="n">
        <v>0</v>
      </c>
      <c r="C13" s="5" t="n">
        <v>89100</v>
      </c>
    </row>
    <row r="14" spans="1:4">
      <c r="A14" s="4" t="s">
        <v>71</v>
      </c>
      <c r="B14" s="5" t="n">
        <v>6364</v>
      </c>
      <c r="C14" s="5" t="n">
        <v>0</v>
      </c>
    </row>
    <row r="15" spans="1:4">
      <c r="A15" s="4" t="s">
        <v>72</v>
      </c>
      <c r="B15" s="5" t="n">
        <v>65304</v>
      </c>
      <c r="C15" s="5" t="n">
        <v>80780</v>
      </c>
    </row>
    <row r="16" spans="1:4">
      <c r="A16" s="4" t="s">
        <v>73</v>
      </c>
      <c r="B16" s="5" t="n">
        <v>2235879</v>
      </c>
      <c r="C16" s="5" t="n">
        <v>1581225</v>
      </c>
    </row>
    <row r="17" spans="1:4">
      <c r="A17" s="3" t="s">
        <v>74</v>
      </c>
    </row>
    <row r="18" spans="1:4">
      <c r="A18" s="4" t="s">
        <v>75</v>
      </c>
      <c r="B18" s="5" t="n">
        <v>88052</v>
      </c>
      <c r="C18" s="5" t="n">
        <v>132221</v>
      </c>
    </row>
    <row r="19" spans="1:4">
      <c r="A19" s="4" t="s">
        <v>76</v>
      </c>
      <c r="B19" s="5" t="n">
        <v>15743</v>
      </c>
      <c r="C19" s="5" t="n">
        <v>38196</v>
      </c>
    </row>
    <row r="20" spans="1:4">
      <c r="A20" s="4" t="s">
        <v>77</v>
      </c>
      <c r="B20" s="5" t="n">
        <v>30238</v>
      </c>
      <c r="C20" s="5" t="n">
        <v>67879</v>
      </c>
    </row>
    <row r="21" spans="1:4">
      <c r="A21" s="4" t="s">
        <v>78</v>
      </c>
      <c r="B21" s="5" t="n">
        <v>44373</v>
      </c>
      <c r="C21" s="5" t="n">
        <v>0</v>
      </c>
    </row>
    <row r="22" spans="1:4">
      <c r="A22" s="4" t="s">
        <v>79</v>
      </c>
      <c r="B22" s="5" t="n">
        <v>175020</v>
      </c>
      <c r="C22" s="5" t="n">
        <v>154178</v>
      </c>
    </row>
    <row r="23" spans="1:4">
      <c r="A23" s="4" t="s">
        <v>80</v>
      </c>
      <c r="B23" s="5" t="n">
        <v>353426</v>
      </c>
      <c r="C23" s="5" t="n">
        <v>392474</v>
      </c>
    </row>
    <row r="24" spans="1:4">
      <c r="A24" s="4" t="s">
        <v>81</v>
      </c>
      <c r="B24" s="5" t="n">
        <v>940000</v>
      </c>
      <c r="C24" s="5" t="n">
        <v>400000</v>
      </c>
    </row>
    <row r="25" spans="1:4">
      <c r="A25" s="4" t="s">
        <v>82</v>
      </c>
      <c r="B25" s="5" t="n">
        <v>456273</v>
      </c>
      <c r="C25" s="5" t="n">
        <v>0</v>
      </c>
    </row>
    <row r="26" spans="1:4">
      <c r="A26" s="4" t="s">
        <v>83</v>
      </c>
      <c r="B26" s="5" t="n">
        <v>26716</v>
      </c>
      <c r="C26" s="5" t="n">
        <v>10483</v>
      </c>
    </row>
    <row r="27" spans="1:4">
      <c r="A27" s="4" t="s">
        <v>84</v>
      </c>
      <c r="B27" s="5" t="n">
        <v>66849</v>
      </c>
      <c r="C27" s="5" t="n">
        <v>129439</v>
      </c>
    </row>
    <row r="28" spans="1:4">
      <c r="A28" s="4" t="s">
        <v>85</v>
      </c>
      <c r="B28" s="5" t="n">
        <v>406</v>
      </c>
      <c r="C28" s="5" t="n">
        <v>44119</v>
      </c>
    </row>
    <row r="29" spans="1:4">
      <c r="A29" s="4" t="s">
        <v>86</v>
      </c>
      <c r="B29" s="4" t="s">
        <v>87</v>
      </c>
      <c r="C29" s="4" t="s">
        <v>87</v>
      </c>
    </row>
    <row r="30" spans="1:4">
      <c r="A30" s="3" t="s">
        <v>88</v>
      </c>
    </row>
    <row r="31" spans="1:4">
      <c r="A31" s="4" t="s">
        <v>89</v>
      </c>
      <c r="B31" s="5" t="n">
        <v>0</v>
      </c>
      <c r="C31" s="5" t="n">
        <v>0</v>
      </c>
    </row>
    <row r="32" spans="1:4">
      <c r="A32" s="4" t="s">
        <v>90</v>
      </c>
      <c r="B32" s="5" t="n">
        <v>237</v>
      </c>
      <c r="C32" s="5" t="n">
        <v>241</v>
      </c>
    </row>
    <row r="33" spans="1:4">
      <c r="A33" s="4" t="s">
        <v>91</v>
      </c>
      <c r="B33" s="5" t="n">
        <v>0</v>
      </c>
      <c r="C33" s="5" t="n">
        <v>49732</v>
      </c>
    </row>
    <row r="34" spans="1:4">
      <c r="A34" s="4" t="s">
        <v>92</v>
      </c>
      <c r="B34" s="5" t="n">
        <v>-19454</v>
      </c>
      <c r="C34" s="5" t="n">
        <v>-6913</v>
      </c>
    </row>
    <row r="35" spans="1:4">
      <c r="A35" s="4" t="s">
        <v>93</v>
      </c>
      <c r="B35" s="5" t="n">
        <v>411426</v>
      </c>
      <c r="C35" s="5" t="n">
        <v>561650</v>
      </c>
    </row>
    <row r="36" spans="1:4">
      <c r="A36" s="4" t="s">
        <v>94</v>
      </c>
      <c r="B36" s="5" t="n">
        <v>392209</v>
      </c>
      <c r="C36" s="5" t="n">
        <v>604710</v>
      </c>
    </row>
    <row r="37" spans="1:4">
      <c r="A37" s="4" t="s">
        <v>95</v>
      </c>
      <c r="B37" s="6" t="n">
        <v>2235879</v>
      </c>
      <c r="C37" s="6" t="n">
        <v>1581225</v>
      </c>
    </row>
    <row r="38" spans="1:4"/>
    <row r="39" spans="1:4">
      <c r="A39" s="4" t="s">
        <v>58</v>
      </c>
      <c r="B39" s="4" t="s">
        <v>96</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1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1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1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21</v>
      </c>
    </row>
    <row r="4" spans="1:2">
      <c r="A4" s="4" t="s">
        <v>63</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2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36</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42</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97</v>
      </c>
      <c r="B1" s="2" t="s">
        <v>2</v>
      </c>
      <c r="C1" s="2" t="s">
        <v>57</v>
      </c>
    </row>
    <row r="2" spans="1:3">
      <c r="A2" s="3" t="s">
        <v>88</v>
      </c>
    </row>
    <row r="3" spans="1:3">
      <c r="A3" s="4" t="s">
        <v>98</v>
      </c>
      <c r="B3" s="5" t="n">
        <v>100000000</v>
      </c>
      <c r="C3" s="5" t="n">
        <v>100000000</v>
      </c>
    </row>
    <row r="4" spans="1:3">
      <c r="A4" s="4" t="s">
        <v>99</v>
      </c>
      <c r="B4" s="7" t="n">
        <v>0.01</v>
      </c>
      <c r="C4" s="7" t="n">
        <v>0.01</v>
      </c>
    </row>
    <row r="5" spans="1:3">
      <c r="A5" s="4" t="s">
        <v>100</v>
      </c>
      <c r="B5" s="5" t="n">
        <v>0</v>
      </c>
      <c r="C5" s="5" t="n">
        <v>0</v>
      </c>
    </row>
    <row r="6" spans="1:3">
      <c r="A6" s="4" t="s">
        <v>101</v>
      </c>
      <c r="B6" s="5" t="n">
        <v>400000000</v>
      </c>
      <c r="C6" s="5" t="n">
        <v>400000000</v>
      </c>
    </row>
    <row r="7" spans="1:3">
      <c r="A7" s="4" t="s">
        <v>102</v>
      </c>
      <c r="B7" s="7" t="n">
        <v>0.01</v>
      </c>
      <c r="C7" s="7" t="n">
        <v>0.01</v>
      </c>
    </row>
    <row r="8" spans="1:3">
      <c r="A8" s="4" t="s">
        <v>103</v>
      </c>
      <c r="B8" s="5" t="n">
        <v>23693981</v>
      </c>
      <c r="C8" s="5" t="n">
        <v>24049240</v>
      </c>
    </row>
    <row r="9" spans="1:3">
      <c r="A9" s="4" t="s">
        <v>104</v>
      </c>
      <c r="B9" s="5" t="n">
        <v>23693981</v>
      </c>
      <c r="C9" s="5" t="n">
        <v>24049240</v>
      </c>
    </row>
    <row r="10" spans="1:3">
      <c r="A10" s="4" t="s">
        <v>105</v>
      </c>
    </row>
    <row r="11" spans="1:3">
      <c r="A11" s="3" t="s">
        <v>88</v>
      </c>
    </row>
    <row r="12" spans="1:3">
      <c r="A12" s="4" t="s">
        <v>98</v>
      </c>
      <c r="B12" s="5" t="n">
        <v>300000</v>
      </c>
      <c r="C12" s="5"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9"/>
    <col customWidth="1" max="2" min="2" width="80"/>
    <col customWidth="1" max="3" min="3" width="20"/>
    <col customWidth="1" max="4" min="4" width="20"/>
    <col customWidth="1" max="5" min="5" width="20"/>
    <col customWidth="1" max="6" min="6" width="21"/>
    <col customWidth="1" max="7" min="7" width="21"/>
    <col customWidth="1" max="8" min="8" width="4"/>
  </cols>
  <sheetData>
    <row r="1" spans="1:8">
      <c r="A1" s="1" t="s">
        <v>290</v>
      </c>
      <c r="B1" s="2" t="s">
        <v>107</v>
      </c>
      <c r="D1" s="2" t="s">
        <v>1</v>
      </c>
    </row>
    <row r="2" spans="1:8">
      <c r="B2" s="2" t="s">
        <v>291</v>
      </c>
      <c r="C2" s="2" t="s">
        <v>292</v>
      </c>
      <c r="D2" s="2" t="s">
        <v>293</v>
      </c>
      <c r="E2" s="2" t="s">
        <v>292</v>
      </c>
      <c r="F2" s="2" t="s">
        <v>294</v>
      </c>
      <c r="G2" s="2" t="s">
        <v>295</v>
      </c>
    </row>
    <row r="3" spans="1:8">
      <c r="A3" s="3" t="s">
        <v>296</v>
      </c>
    </row>
    <row r="4" spans="1:8">
      <c r="A4" s="4" t="s">
        <v>297</v>
      </c>
      <c r="B4" s="6" t="n">
        <v>18336</v>
      </c>
      <c r="C4" s="6" t="n">
        <v>0</v>
      </c>
      <c r="D4" s="6" t="n">
        <v>18336</v>
      </c>
      <c r="E4" s="6" t="n">
        <v>0</v>
      </c>
    </row>
    <row r="5" spans="1:8">
      <c r="A5" s="3" t="s">
        <v>298</v>
      </c>
    </row>
    <row r="6" spans="1:8">
      <c r="A6" s="4" t="s">
        <v>299</v>
      </c>
      <c r="B6" s="5" t="n">
        <v>455179</v>
      </c>
      <c r="D6" s="5" t="n">
        <v>455179</v>
      </c>
      <c r="G6" s="6" t="n">
        <v>0</v>
      </c>
      <c r="H6" s="4" t="s">
        <v>58</v>
      </c>
    </row>
    <row r="7" spans="1:8">
      <c r="A7" s="4" t="s">
        <v>300</v>
      </c>
      <c r="B7" s="5" t="n">
        <v>500646</v>
      </c>
      <c r="D7" s="5" t="n">
        <v>500646</v>
      </c>
    </row>
    <row r="8" spans="1:8">
      <c r="A8" s="4" t="s">
        <v>163</v>
      </c>
      <c r="F8" s="6" t="n">
        <v>4125</v>
      </c>
    </row>
    <row r="9" spans="1:8">
      <c r="A9" s="4" t="s">
        <v>139</v>
      </c>
    </row>
    <row r="10" spans="1:8">
      <c r="A10" s="3" t="s">
        <v>298</v>
      </c>
    </row>
    <row r="11" spans="1:8">
      <c r="A11" s="4" t="s">
        <v>163</v>
      </c>
      <c r="F11" s="6" t="n">
        <v>4125</v>
      </c>
    </row>
    <row r="12" spans="1:8">
      <c r="A12" s="4" t="s">
        <v>301</v>
      </c>
    </row>
    <row r="13" spans="1:8">
      <c r="A13" s="3" t="s">
        <v>302</v>
      </c>
    </row>
    <row r="14" spans="1:8">
      <c r="A14" s="4" t="s">
        <v>303</v>
      </c>
      <c r="B14" s="5" t="n">
        <v>3271</v>
      </c>
      <c r="D14" s="5" t="n">
        <v>3271</v>
      </c>
    </row>
    <row r="15" spans="1:8">
      <c r="A15" s="4" t="s">
        <v>304</v>
      </c>
    </row>
    <row r="16" spans="1:8">
      <c r="A16" s="3" t="s">
        <v>296</v>
      </c>
    </row>
    <row r="17" spans="1:8">
      <c r="A17" s="4" t="s">
        <v>297</v>
      </c>
      <c r="B17" s="5" t="n">
        <v>18336</v>
      </c>
    </row>
    <row r="18" spans="1:8">
      <c r="A18" s="3" t="s">
        <v>305</v>
      </c>
    </row>
    <row r="19" spans="1:8">
      <c r="A19" s="4" t="s">
        <v>306</v>
      </c>
      <c r="B19" s="6" t="n">
        <v>3122</v>
      </c>
    </row>
    <row r="20" spans="1:8">
      <c r="A20" s="4" t="s">
        <v>307</v>
      </c>
      <c r="B20" s="5" t="n">
        <v>450</v>
      </c>
    </row>
    <row r="21" spans="1:8">
      <c r="A21" s="3" t="s">
        <v>302</v>
      </c>
    </row>
    <row r="22" spans="1:8">
      <c r="A22" s="4" t="s">
        <v>308</v>
      </c>
      <c r="B22" s="6" t="n">
        <v>25000</v>
      </c>
      <c r="D22" s="5" t="n">
        <v>25000</v>
      </c>
    </row>
    <row r="23" spans="1:8">
      <c r="A23" s="4" t="s">
        <v>309</v>
      </c>
    </row>
    <row r="24" spans="1:8">
      <c r="A24" s="3" t="s">
        <v>302</v>
      </c>
    </row>
    <row r="25" spans="1:8">
      <c r="A25" s="4" t="s">
        <v>310</v>
      </c>
      <c r="B25" s="5" t="n">
        <v>415000</v>
      </c>
    </row>
    <row r="26" spans="1:8">
      <c r="A26" s="4" t="s">
        <v>303</v>
      </c>
      <c r="B26" s="6" t="n">
        <v>3271</v>
      </c>
      <c r="D26" s="6" t="n">
        <v>3271</v>
      </c>
    </row>
    <row r="27" spans="1:8">
      <c r="A27" s="4" t="s">
        <v>311</v>
      </c>
    </row>
    <row r="28" spans="1:8">
      <c r="A28" s="3" t="s">
        <v>298</v>
      </c>
    </row>
    <row r="29" spans="1:8">
      <c r="A29" s="4" t="s">
        <v>299</v>
      </c>
      <c r="G29" s="5" t="n">
        <v>464394</v>
      </c>
    </row>
    <row r="30" spans="1:8">
      <c r="A30" s="4" t="s">
        <v>300</v>
      </c>
      <c r="G30" s="5" t="n">
        <v>506406</v>
      </c>
    </row>
    <row r="31" spans="1:8">
      <c r="A31" s="4" t="s">
        <v>312</v>
      </c>
    </row>
    <row r="32" spans="1:8">
      <c r="A32" s="3" t="s">
        <v>298</v>
      </c>
    </row>
    <row r="33" spans="1:8">
      <c r="A33" s="4" t="s">
        <v>163</v>
      </c>
      <c r="G33" s="6" t="n">
        <v>4125</v>
      </c>
    </row>
    <row r="34" spans="1:8"/>
    <row r="35" spans="1:8">
      <c r="A35" s="4" t="s">
        <v>58</v>
      </c>
      <c r="B35" s="4" t="s">
        <v>96</v>
      </c>
    </row>
  </sheetData>
  <mergeCells count="7">
    <mergeCell ref="A1:A2"/>
    <mergeCell ref="B1:C1"/>
    <mergeCell ref="D1:E1"/>
    <mergeCell ref="G1:H1"/>
    <mergeCell ref="G2:H2"/>
    <mergeCell ref="A34:H34"/>
    <mergeCell ref="B35:H3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33"/>
    <col customWidth="1" max="6" min="6" width="21"/>
    <col customWidth="1" max="7" min="7" width="21"/>
    <col customWidth="1" max="8" min="8" width="4"/>
  </cols>
  <sheetData>
    <row r="1" spans="1:8">
      <c r="A1" s="1" t="s">
        <v>313</v>
      </c>
      <c r="C1" s="2" t="s">
        <v>314</v>
      </c>
      <c r="D1" s="2" t="s">
        <v>294</v>
      </c>
      <c r="E1" s="2" t="s">
        <v>315</v>
      </c>
      <c r="F1" s="2" t="s">
        <v>316</v>
      </c>
      <c r="G1" s="2" t="s">
        <v>295</v>
      </c>
      <c r="H1" s="2" t="s">
        <v>58</v>
      </c>
    </row>
    <row r="2" spans="1:8">
      <c r="A2" s="3" t="s">
        <v>317</v>
      </c>
    </row>
    <row r="3" spans="1:8">
      <c r="A3" s="4" t="s">
        <v>71</v>
      </c>
      <c r="E3" s="6" t="n">
        <v>6364</v>
      </c>
      <c r="G3" s="6" t="n">
        <v>0</v>
      </c>
    </row>
    <row r="4" spans="1:8">
      <c r="A4" s="4" t="s">
        <v>318</v>
      </c>
    </row>
    <row r="5" spans="1:8">
      <c r="A5" s="3" t="s">
        <v>213</v>
      </c>
    </row>
    <row r="6" spans="1:8">
      <c r="A6" s="4" t="s">
        <v>319</v>
      </c>
      <c r="C6" s="4" t="s">
        <v>320</v>
      </c>
    </row>
    <row r="7" spans="1:8">
      <c r="A7" s="4" t="s">
        <v>321</v>
      </c>
      <c r="C7" s="6" t="n">
        <v>32000</v>
      </c>
    </row>
    <row r="8" spans="1:8">
      <c r="A8" s="4" t="s">
        <v>322</v>
      </c>
      <c r="C8" s="6" t="n">
        <v>4000</v>
      </c>
    </row>
    <row r="9" spans="1:8">
      <c r="A9" s="4" t="s">
        <v>323</v>
      </c>
      <c r="C9" s="5" t="n">
        <v>2</v>
      </c>
    </row>
    <row r="10" spans="1:8">
      <c r="A10" s="4" t="s">
        <v>324</v>
      </c>
      <c r="C10" s="6" t="n">
        <v>1500</v>
      </c>
    </row>
    <row r="11" spans="1:8">
      <c r="A11" s="4" t="s">
        <v>325</v>
      </c>
      <c r="E11" s="4" t="s">
        <v>326</v>
      </c>
    </row>
    <row r="12" spans="1:8">
      <c r="A12" s="4" t="s">
        <v>327</v>
      </c>
      <c r="E12" s="4" t="s">
        <v>328</v>
      </c>
    </row>
    <row r="13" spans="1:8">
      <c r="A13" s="4" t="s">
        <v>329</v>
      </c>
      <c r="E13" s="5" t="n">
        <v>7</v>
      </c>
    </row>
    <row r="14" spans="1:8">
      <c r="A14" s="4" t="s">
        <v>330</v>
      </c>
      <c r="F14" s="6" t="n">
        <v>0</v>
      </c>
    </row>
    <row r="15" spans="1:8">
      <c r="A15" s="4" t="s">
        <v>331</v>
      </c>
      <c r="D15" s="6" t="n">
        <v>1269</v>
      </c>
    </row>
    <row r="16" spans="1:8">
      <c r="A16" s="4" t="s">
        <v>332</v>
      </c>
      <c r="C16" s="5" t="n">
        <v>36000</v>
      </c>
    </row>
    <row r="17" spans="1:8">
      <c r="A17" s="3" t="s">
        <v>317</v>
      </c>
    </row>
    <row r="18" spans="1:8">
      <c r="A18" s="4" t="s">
        <v>333</v>
      </c>
      <c r="C18" s="5" t="n">
        <v>96</v>
      </c>
    </row>
    <row r="19" spans="1:8">
      <c r="A19" s="4" t="s">
        <v>66</v>
      </c>
      <c r="C19" s="5" t="n">
        <v>13580</v>
      </c>
    </row>
    <row r="20" spans="1:8">
      <c r="A20" s="4" t="s">
        <v>69</v>
      </c>
      <c r="C20" s="5" t="n">
        <v>14280</v>
      </c>
    </row>
    <row r="21" spans="1:8">
      <c r="A21" s="4" t="s">
        <v>334</v>
      </c>
      <c r="B21" s="4" t="s">
        <v>335</v>
      </c>
      <c r="C21" s="5" t="n">
        <v>19460</v>
      </c>
    </row>
    <row r="22" spans="1:8">
      <c r="A22" s="4" t="s">
        <v>336</v>
      </c>
      <c r="C22" s="5" t="n">
        <v>394</v>
      </c>
    </row>
    <row r="23" spans="1:8">
      <c r="A23" s="4" t="s">
        <v>337</v>
      </c>
      <c r="C23" s="5" t="n">
        <v>-1876</v>
      </c>
    </row>
    <row r="24" spans="1:8">
      <c r="A24" s="4" t="s">
        <v>300</v>
      </c>
      <c r="C24" s="5" t="n">
        <v>-15973</v>
      </c>
    </row>
    <row r="25" spans="1:8">
      <c r="A25" s="4" t="s">
        <v>338</v>
      </c>
      <c r="C25" s="5" t="n">
        <v>-325</v>
      </c>
    </row>
    <row r="26" spans="1:8">
      <c r="A26" s="4" t="s">
        <v>339</v>
      </c>
      <c r="C26" s="5" t="n">
        <v>29636</v>
      </c>
    </row>
    <row r="27" spans="1:8">
      <c r="A27" s="4" t="s">
        <v>71</v>
      </c>
      <c r="C27" s="6" t="n">
        <v>6364</v>
      </c>
    </row>
    <row r="28" spans="1:8">
      <c r="A28" s="4" t="s">
        <v>340</v>
      </c>
    </row>
    <row r="29" spans="1:8">
      <c r="A29" s="3" t="s">
        <v>213</v>
      </c>
    </row>
    <row r="30" spans="1:8">
      <c r="A30" s="4" t="s">
        <v>341</v>
      </c>
      <c r="E30" s="5" t="n">
        <v>28</v>
      </c>
    </row>
    <row r="31" spans="1:8">
      <c r="A31" s="4" t="s">
        <v>342</v>
      </c>
    </row>
    <row r="32" spans="1:8">
      <c r="A32" s="3" t="s">
        <v>213</v>
      </c>
    </row>
    <row r="33" spans="1:8">
      <c r="A33" s="4" t="s">
        <v>341</v>
      </c>
      <c r="E33" s="5" t="n">
        <v>6</v>
      </c>
    </row>
    <row r="34" spans="1:8"/>
    <row r="35" spans="1:8">
      <c r="A35" s="4" t="s">
        <v>58</v>
      </c>
      <c r="B35" s="4" t="s">
        <v>96</v>
      </c>
    </row>
    <row r="36" spans="1:8">
      <c r="A36" s="4" t="s">
        <v>335</v>
      </c>
      <c r="B36" s="4" t="s">
        <v>343</v>
      </c>
    </row>
  </sheetData>
  <mergeCells count="36">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A34:G34"/>
    <mergeCell ref="B35:G35"/>
    <mergeCell ref="B36:G3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7"/>
    <col customWidth="1" max="2" min="2" width="80"/>
    <col customWidth="1" max="3" min="3" width="28"/>
    <col customWidth="1" max="4" min="4" width="20"/>
    <col customWidth="1" max="5" min="5" width="20"/>
    <col customWidth="1" max="6" min="6" width="20"/>
    <col customWidth="1" max="7" min="7" width="21"/>
    <col customWidth="1" max="8" min="8" width="4"/>
  </cols>
  <sheetData>
    <row r="1" spans="1:8">
      <c r="A1" s="1" t="s">
        <v>344</v>
      </c>
      <c r="B1" s="2" t="s">
        <v>345</v>
      </c>
      <c r="C1" s="2" t="s">
        <v>346</v>
      </c>
      <c r="D1" s="2" t="s">
        <v>292</v>
      </c>
      <c r="E1" s="2" t="s">
        <v>293</v>
      </c>
      <c r="F1" s="2" t="s">
        <v>292</v>
      </c>
      <c r="G1" s="2" t="s">
        <v>295</v>
      </c>
    </row>
    <row r="2" spans="1:8">
      <c r="A2" s="3" t="s">
        <v>347</v>
      </c>
    </row>
    <row r="3" spans="1:8">
      <c r="A3" s="4" t="s">
        <v>70</v>
      </c>
      <c r="C3" s="6" t="n">
        <v>0</v>
      </c>
      <c r="E3" s="6" t="n">
        <v>0</v>
      </c>
      <c r="G3" s="6" t="n">
        <v>89100</v>
      </c>
      <c r="H3" s="4" t="s">
        <v>58</v>
      </c>
    </row>
    <row r="4" spans="1:8">
      <c r="A4" s="4" t="s">
        <v>120</v>
      </c>
      <c r="C4" s="5" t="n">
        <v>-132878</v>
      </c>
      <c r="D4" s="6" t="n">
        <v>0</v>
      </c>
      <c r="E4" s="5" t="n">
        <v>-142442</v>
      </c>
      <c r="F4" s="6" t="n">
        <v>0</v>
      </c>
    </row>
    <row r="5" spans="1:8">
      <c r="A5" s="4" t="s">
        <v>348</v>
      </c>
    </row>
    <row r="6" spans="1:8">
      <c r="A6" s="3" t="s">
        <v>347</v>
      </c>
    </row>
    <row r="7" spans="1:8">
      <c r="A7" s="4" t="s">
        <v>349</v>
      </c>
      <c r="B7" s="4" t="s">
        <v>350</v>
      </c>
    </row>
    <row r="8" spans="1:8">
      <c r="A8" s="4" t="s">
        <v>351</v>
      </c>
      <c r="B8" s="4" t="s">
        <v>352</v>
      </c>
    </row>
    <row r="9" spans="1:8">
      <c r="A9" s="4" t="s">
        <v>70</v>
      </c>
      <c r="G9" s="5" t="n">
        <v>89100</v>
      </c>
    </row>
    <row r="10" spans="1:8">
      <c r="A10" s="4" t="s">
        <v>353</v>
      </c>
      <c r="B10" s="6" t="n">
        <v>6900</v>
      </c>
    </row>
    <row r="11" spans="1:8">
      <c r="A11" s="4" t="s">
        <v>354</v>
      </c>
      <c r="B11" s="5" t="n">
        <v>8000</v>
      </c>
    </row>
    <row r="12" spans="1:8">
      <c r="A12" s="4" t="s">
        <v>355</v>
      </c>
      <c r="C12" s="6" t="n">
        <v>48000</v>
      </c>
      <c r="E12" s="6" t="n">
        <v>48000</v>
      </c>
      <c r="G12" s="6" t="n">
        <v>12500</v>
      </c>
    </row>
    <row r="13" spans="1:8">
      <c r="A13" s="4" t="s">
        <v>356</v>
      </c>
      <c r="C13" s="5" t="n">
        <v>19</v>
      </c>
    </row>
    <row r="14" spans="1:8">
      <c r="A14" s="4" t="s">
        <v>120</v>
      </c>
      <c r="C14" s="6" t="n">
        <v>-132878</v>
      </c>
    </row>
    <row r="15" spans="1:8">
      <c r="A15" s="4" t="s">
        <v>357</v>
      </c>
    </row>
    <row r="16" spans="1:8">
      <c r="A16" s="3" t="s">
        <v>347</v>
      </c>
    </row>
    <row r="17" spans="1:8">
      <c r="A17" s="4" t="s">
        <v>358</v>
      </c>
      <c r="B17" s="6" t="n">
        <v>51000</v>
      </c>
    </row>
    <row r="18" spans="1:8"/>
    <row r="19" spans="1:8">
      <c r="A19" s="4" t="s">
        <v>58</v>
      </c>
      <c r="B19" s="4" t="s">
        <v>96</v>
      </c>
    </row>
  </sheetData>
  <mergeCells count="3">
    <mergeCell ref="G1:H1"/>
    <mergeCell ref="A18:H18"/>
    <mergeCell ref="B19:H1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359</v>
      </c>
      <c r="C1" s="2" t="s">
        <v>2</v>
      </c>
      <c r="D1" s="2" t="s">
        <v>57</v>
      </c>
    </row>
    <row r="2" spans="1:4">
      <c r="A2" s="3" t="s">
        <v>360</v>
      </c>
    </row>
    <row r="3" spans="1:4">
      <c r="A3" s="4" t="s">
        <v>361</v>
      </c>
      <c r="B3" s="4" t="s">
        <v>58</v>
      </c>
      <c r="C3" s="6" t="n">
        <v>100001</v>
      </c>
      <c r="D3" s="6" t="n">
        <v>46</v>
      </c>
    </row>
    <row r="4" spans="1:4">
      <c r="A4" s="4" t="s">
        <v>362</v>
      </c>
      <c r="B4" s="4" t="s">
        <v>335</v>
      </c>
      <c r="C4" s="5" t="n">
        <v>25958</v>
      </c>
      <c r="D4" s="5" t="n">
        <v>30593</v>
      </c>
    </row>
    <row r="5" spans="1:4">
      <c r="A5" s="4" t="s">
        <v>363</v>
      </c>
      <c r="C5" s="5" t="n">
        <v>125959</v>
      </c>
      <c r="D5" s="5" t="n">
        <v>30639</v>
      </c>
    </row>
    <row r="6" spans="1:4">
      <c r="A6" s="4" t="s">
        <v>364</v>
      </c>
      <c r="C6" s="5" t="n">
        <v>26716</v>
      </c>
      <c r="D6" s="5" t="n">
        <v>10483</v>
      </c>
    </row>
    <row r="7" spans="1:4">
      <c r="A7" s="4" t="s">
        <v>365</v>
      </c>
      <c r="C7" s="5" t="n">
        <v>26716</v>
      </c>
      <c r="D7" s="5" t="n">
        <v>10483</v>
      </c>
    </row>
    <row r="8" spans="1:4">
      <c r="A8" s="4" t="s">
        <v>366</v>
      </c>
    </row>
    <row r="9" spans="1:4">
      <c r="A9" s="3" t="s">
        <v>360</v>
      </c>
    </row>
    <row r="10" spans="1:4">
      <c r="A10" s="4" t="s">
        <v>361</v>
      </c>
      <c r="B10" s="4" t="s">
        <v>58</v>
      </c>
      <c r="C10" s="5" t="n">
        <v>100001</v>
      </c>
      <c r="D10" s="5" t="n">
        <v>46</v>
      </c>
    </row>
    <row r="11" spans="1:4">
      <c r="A11" s="4" t="s">
        <v>364</v>
      </c>
      <c r="C11" s="5" t="n">
        <v>0</v>
      </c>
      <c r="D11" s="5" t="n">
        <v>0</v>
      </c>
    </row>
    <row r="12" spans="1:4">
      <c r="A12" s="4" t="s">
        <v>365</v>
      </c>
      <c r="C12" s="5" t="n">
        <v>0</v>
      </c>
      <c r="D12" s="5" t="n">
        <v>0</v>
      </c>
    </row>
    <row r="13" spans="1:4">
      <c r="A13" s="4" t="s">
        <v>367</v>
      </c>
    </row>
    <row r="14" spans="1:4">
      <c r="A14" s="3" t="s">
        <v>360</v>
      </c>
    </row>
    <row r="15" spans="1:4">
      <c r="A15" s="4" t="s">
        <v>361</v>
      </c>
      <c r="B15" s="4" t="s">
        <v>58</v>
      </c>
      <c r="C15" s="5" t="n">
        <v>0</v>
      </c>
      <c r="D15" s="5" t="n">
        <v>0</v>
      </c>
    </row>
    <row r="16" spans="1:4">
      <c r="A16" s="4" t="s">
        <v>364</v>
      </c>
      <c r="C16" s="5" t="n">
        <v>26716</v>
      </c>
      <c r="D16" s="5" t="n">
        <v>10483</v>
      </c>
    </row>
    <row r="17" spans="1:4">
      <c r="A17" s="4" t="s">
        <v>365</v>
      </c>
      <c r="C17" s="5" t="n">
        <v>26716</v>
      </c>
      <c r="D17" s="5" t="n">
        <v>10483</v>
      </c>
    </row>
    <row r="18" spans="1:4">
      <c r="A18" s="4" t="s">
        <v>368</v>
      </c>
    </row>
    <row r="19" spans="1:4">
      <c r="A19" s="3" t="s">
        <v>360</v>
      </c>
    </row>
    <row r="20" spans="1:4">
      <c r="A20" s="4" t="s">
        <v>361</v>
      </c>
      <c r="B20" s="4" t="s">
        <v>58</v>
      </c>
      <c r="C20" s="5" t="n">
        <v>0</v>
      </c>
      <c r="D20" s="5" t="n">
        <v>0</v>
      </c>
    </row>
    <row r="21" spans="1:4">
      <c r="A21" s="4" t="s">
        <v>364</v>
      </c>
      <c r="C21" s="5" t="n">
        <v>0</v>
      </c>
      <c r="D21" s="5" t="n">
        <v>0</v>
      </c>
    </row>
    <row r="22" spans="1:4">
      <c r="A22" s="4" t="s">
        <v>365</v>
      </c>
      <c r="C22" s="6" t="n">
        <v>0</v>
      </c>
      <c r="D22" s="6" t="n">
        <v>0</v>
      </c>
    </row>
    <row r="23" spans="1:4"/>
    <row r="24" spans="1:4">
      <c r="A24" s="4" t="s">
        <v>58</v>
      </c>
      <c r="B24" s="4" t="s">
        <v>369</v>
      </c>
    </row>
    <row r="25" spans="1:4">
      <c r="A25" s="4" t="s">
        <v>335</v>
      </c>
      <c r="B25" s="4" t="s">
        <v>370</v>
      </c>
    </row>
  </sheetData>
  <mergeCells count="4">
    <mergeCell ref="A1:B1"/>
    <mergeCell ref="A23:C23"/>
    <mergeCell ref="B24:C24"/>
    <mergeCell ref="B25:C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71"/>
    <col customWidth="1" max="3" min="3" width="25"/>
    <col customWidth="1" max="4" min="4" width="20"/>
    <col customWidth="1" max="5" min="5" width="20"/>
    <col customWidth="1" max="6" min="6" width="20"/>
    <col customWidth="1" max="7" min="7" width="21"/>
  </cols>
  <sheetData>
    <row r="1" spans="1:7">
      <c r="A1" s="1" t="s">
        <v>371</v>
      </c>
      <c r="C1" s="2" t="s">
        <v>107</v>
      </c>
      <c r="E1" s="2" t="s">
        <v>1</v>
      </c>
    </row>
    <row r="2" spans="1:7">
      <c r="C2" s="2" t="s">
        <v>372</v>
      </c>
      <c r="D2" s="2" t="s">
        <v>292</v>
      </c>
      <c r="E2" s="2" t="s">
        <v>293</v>
      </c>
      <c r="F2" s="2" t="s">
        <v>292</v>
      </c>
      <c r="G2" s="2" t="s">
        <v>373</v>
      </c>
    </row>
    <row r="3" spans="1:7">
      <c r="A3" s="3" t="s">
        <v>374</v>
      </c>
    </row>
    <row r="4" spans="1:7">
      <c r="A4" s="4" t="s">
        <v>375</v>
      </c>
      <c r="C4" s="5" t="n">
        <v>5</v>
      </c>
    </row>
    <row r="5" spans="1:7">
      <c r="A5" s="4" t="s">
        <v>376</v>
      </c>
      <c r="C5" s="6" t="n">
        <v>18336</v>
      </c>
      <c r="D5" s="6" t="n">
        <v>0</v>
      </c>
      <c r="E5" s="6" t="n">
        <v>18336</v>
      </c>
      <c r="F5" s="6" t="n">
        <v>0</v>
      </c>
    </row>
    <row r="6" spans="1:7">
      <c r="A6" s="4" t="s">
        <v>377</v>
      </c>
    </row>
    <row r="7" spans="1:7">
      <c r="A7" s="3" t="s">
        <v>374</v>
      </c>
    </row>
    <row r="8" spans="1:7">
      <c r="A8" s="4" t="s">
        <v>66</v>
      </c>
      <c r="G8" s="6" t="n">
        <v>13580</v>
      </c>
    </row>
    <row r="9" spans="1:7">
      <c r="A9" s="4" t="s">
        <v>378</v>
      </c>
      <c r="B9" s="4" t="s">
        <v>58</v>
      </c>
      <c r="G9" s="5" t="n">
        <v>19460</v>
      </c>
    </row>
    <row r="10" spans="1:7">
      <c r="A10" s="4" t="s">
        <v>71</v>
      </c>
      <c r="G10" s="5" t="n">
        <v>6364</v>
      </c>
    </row>
    <row r="11" spans="1:7">
      <c r="A11" s="4" t="s">
        <v>363</v>
      </c>
      <c r="G11" s="5" t="n">
        <v>39404</v>
      </c>
    </row>
    <row r="12" spans="1:7">
      <c r="A12" s="4" t="s">
        <v>379</v>
      </c>
    </row>
    <row r="13" spans="1:7">
      <c r="A13" s="3" t="s">
        <v>374</v>
      </c>
    </row>
    <row r="14" spans="1:7">
      <c r="A14" s="4" t="s">
        <v>380</v>
      </c>
      <c r="G14" s="6" t="n">
        <v>500</v>
      </c>
    </row>
    <row r="15" spans="1:7">
      <c r="A15" s="4" t="s">
        <v>381</v>
      </c>
    </row>
    <row r="16" spans="1:7">
      <c r="A16" s="3" t="s">
        <v>374</v>
      </c>
    </row>
    <row r="17" spans="1:7">
      <c r="A17" s="4" t="s">
        <v>382</v>
      </c>
      <c r="G17" s="8" t="n">
        <v>0.025</v>
      </c>
    </row>
    <row r="18" spans="1:7">
      <c r="A18" s="4" t="s">
        <v>383</v>
      </c>
    </row>
    <row r="19" spans="1:7">
      <c r="A19" s="3" t="s">
        <v>374</v>
      </c>
    </row>
    <row r="20" spans="1:7">
      <c r="A20" s="4" t="s">
        <v>382</v>
      </c>
      <c r="G20" s="8" t="n">
        <v>0.12</v>
      </c>
    </row>
    <row r="21" spans="1:7">
      <c r="A21" s="4" t="s">
        <v>384</v>
      </c>
    </row>
    <row r="22" spans="1:7">
      <c r="A22" s="3" t="s">
        <v>374</v>
      </c>
    </row>
    <row r="23" spans="1:7">
      <c r="A23" s="4" t="s">
        <v>66</v>
      </c>
      <c r="G23" s="6" t="n">
        <v>0</v>
      </c>
    </row>
    <row r="24" spans="1:7">
      <c r="A24" s="4" t="s">
        <v>378</v>
      </c>
      <c r="B24" s="4" t="s">
        <v>58</v>
      </c>
      <c r="G24" s="5" t="n">
        <v>0</v>
      </c>
    </row>
    <row r="25" spans="1:7">
      <c r="A25" s="4" t="s">
        <v>71</v>
      </c>
      <c r="G25" s="5" t="n">
        <v>0</v>
      </c>
    </row>
    <row r="26" spans="1:7">
      <c r="A26" s="4" t="s">
        <v>363</v>
      </c>
      <c r="G26" s="5" t="n">
        <v>0</v>
      </c>
    </row>
    <row r="27" spans="1:7">
      <c r="A27" s="4" t="s">
        <v>385</v>
      </c>
    </row>
    <row r="28" spans="1:7">
      <c r="A28" s="3" t="s">
        <v>374</v>
      </c>
    </row>
    <row r="29" spans="1:7">
      <c r="A29" s="4" t="s">
        <v>66</v>
      </c>
      <c r="G29" s="5" t="n">
        <v>0</v>
      </c>
    </row>
    <row r="30" spans="1:7">
      <c r="A30" s="4" t="s">
        <v>378</v>
      </c>
      <c r="B30" s="4" t="s">
        <v>58</v>
      </c>
      <c r="G30" s="5" t="n">
        <v>0</v>
      </c>
    </row>
    <row r="31" spans="1:7">
      <c r="A31" s="4" t="s">
        <v>71</v>
      </c>
      <c r="G31" s="5" t="n">
        <v>0</v>
      </c>
    </row>
    <row r="32" spans="1:7">
      <c r="A32" s="4" t="s">
        <v>363</v>
      </c>
      <c r="G32" s="5" t="n">
        <v>0</v>
      </c>
    </row>
    <row r="33" spans="1:7">
      <c r="A33" s="4" t="s">
        <v>386</v>
      </c>
    </row>
    <row r="34" spans="1:7">
      <c r="A34" s="3" t="s">
        <v>374</v>
      </c>
    </row>
    <row r="35" spans="1:7">
      <c r="A35" s="4" t="s">
        <v>66</v>
      </c>
      <c r="G35" s="5" t="n">
        <v>13580</v>
      </c>
    </row>
    <row r="36" spans="1:7">
      <c r="A36" s="4" t="s">
        <v>378</v>
      </c>
      <c r="B36" s="4" t="s">
        <v>58</v>
      </c>
      <c r="G36" s="5" t="n">
        <v>19460</v>
      </c>
    </row>
    <row r="37" spans="1:7">
      <c r="A37" s="4" t="s">
        <v>71</v>
      </c>
      <c r="G37" s="5" t="n">
        <v>6364</v>
      </c>
    </row>
    <row r="38" spans="1:7">
      <c r="A38" s="4" t="s">
        <v>363</v>
      </c>
      <c r="G38" s="6" t="n">
        <v>39404</v>
      </c>
    </row>
    <row r="39" spans="1:7"/>
    <row r="40" spans="1:7">
      <c r="A40" s="4" t="s">
        <v>58</v>
      </c>
      <c r="B40" s="4" t="s">
        <v>387</v>
      </c>
    </row>
  </sheetData>
  <mergeCells count="5">
    <mergeCell ref="A1:B2"/>
    <mergeCell ref="C1:D1"/>
    <mergeCell ref="E1:F1"/>
    <mergeCell ref="A39:F39"/>
    <mergeCell ref="B40:F4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388</v>
      </c>
      <c r="B1" s="2" t="s">
        <v>2</v>
      </c>
      <c r="C1" s="2" t="s">
        <v>57</v>
      </c>
    </row>
    <row r="2" spans="1:4">
      <c r="A2" s="3" t="s">
        <v>221</v>
      </c>
    </row>
    <row r="3" spans="1:4">
      <c r="A3" s="4" t="s">
        <v>389</v>
      </c>
      <c r="B3" s="6" t="n">
        <v>111839</v>
      </c>
      <c r="C3" s="6" t="n">
        <v>116990</v>
      </c>
    </row>
    <row r="4" spans="1:4">
      <c r="A4" s="4" t="s">
        <v>390</v>
      </c>
      <c r="B4" s="5" t="n">
        <v>16371</v>
      </c>
      <c r="C4" s="5" t="n">
        <v>20648</v>
      </c>
    </row>
    <row r="5" spans="1:4">
      <c r="A5" s="4" t="s">
        <v>391</v>
      </c>
      <c r="B5" s="5" t="n">
        <v>18069</v>
      </c>
      <c r="C5" s="5" t="n">
        <v>17320</v>
      </c>
    </row>
    <row r="6" spans="1:4">
      <c r="A6" s="4" t="s">
        <v>140</v>
      </c>
      <c r="B6" s="6" t="n">
        <v>146279</v>
      </c>
      <c r="C6" s="6" t="n">
        <v>154958</v>
      </c>
      <c r="D6" s="4" t="s">
        <v>58</v>
      </c>
    </row>
    <row r="7" spans="1:4"/>
    <row r="8" spans="1:4">
      <c r="A8" s="4" t="s">
        <v>58</v>
      </c>
      <c r="B8" s="4" t="s">
        <v>96</v>
      </c>
    </row>
  </sheetData>
  <mergeCells count="3">
    <mergeCell ref="C1:D1"/>
    <mergeCell ref="A7:D7"/>
    <mergeCell ref="B8:D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392</v>
      </c>
      <c r="B1" s="2" t="s">
        <v>393</v>
      </c>
      <c r="C1" s="2" t="s">
        <v>1</v>
      </c>
    </row>
    <row r="2" spans="1:5">
      <c r="B2" s="2" t="s">
        <v>394</v>
      </c>
      <c r="C2" s="2" t="s">
        <v>293</v>
      </c>
      <c r="D2" s="2" t="s">
        <v>295</v>
      </c>
      <c r="E2" s="2" t="s">
        <v>395</v>
      </c>
    </row>
    <row r="3" spans="1:5">
      <c r="A3" s="4" t="s">
        <v>301</v>
      </c>
    </row>
    <row r="4" spans="1:5">
      <c r="A4" s="3" t="s">
        <v>396</v>
      </c>
    </row>
    <row r="5" spans="1:5">
      <c r="A5" s="4" t="s">
        <v>397</v>
      </c>
      <c r="C5" s="4" t="s">
        <v>398</v>
      </c>
    </row>
    <row r="6" spans="1:5">
      <c r="A6" s="4" t="s">
        <v>399</v>
      </c>
      <c r="E6" s="6" t="n">
        <v>950000</v>
      </c>
    </row>
    <row r="7" spans="1:5">
      <c r="A7" s="4" t="s">
        <v>400</v>
      </c>
      <c r="E7" s="6" t="n">
        <v>300000</v>
      </c>
    </row>
    <row r="8" spans="1:5">
      <c r="A8" s="4" t="s">
        <v>401</v>
      </c>
      <c r="C8" s="6" t="n">
        <v>940000</v>
      </c>
      <c r="D8" s="6" t="n">
        <v>400000</v>
      </c>
    </row>
    <row r="9" spans="1:5">
      <c r="A9" s="4" t="s">
        <v>402</v>
      </c>
      <c r="C9" s="5" t="n">
        <v>6729</v>
      </c>
    </row>
    <row r="10" spans="1:5">
      <c r="A10" s="4" t="s">
        <v>303</v>
      </c>
      <c r="C10" s="5" t="n">
        <v>3271</v>
      </c>
    </row>
    <row r="11" spans="1:5">
      <c r="A11" s="4" t="s">
        <v>403</v>
      </c>
      <c r="C11" s="5" t="n">
        <v>100000</v>
      </c>
    </row>
    <row r="12" spans="1:5">
      <c r="A12" s="4" t="s">
        <v>404</v>
      </c>
      <c r="C12" s="6" t="n">
        <v>100000</v>
      </c>
    </row>
    <row r="13" spans="1:5">
      <c r="A13" s="4" t="s">
        <v>405</v>
      </c>
      <c r="C13" s="5" t="n">
        <v>3</v>
      </c>
    </row>
    <row r="14" spans="1:5">
      <c r="A14" s="4" t="s">
        <v>406</v>
      </c>
      <c r="C14" s="5" t="n">
        <v>4</v>
      </c>
    </row>
    <row r="15" spans="1:5">
      <c r="A15" s="4" t="s">
        <v>407</v>
      </c>
    </row>
    <row r="16" spans="1:5">
      <c r="A16" s="3" t="s">
        <v>396</v>
      </c>
    </row>
    <row r="17" spans="1:5">
      <c r="A17" s="4" t="s">
        <v>408</v>
      </c>
      <c r="B17" s="6" t="n">
        <v>39400</v>
      </c>
    </row>
    <row r="18" spans="1:5">
      <c r="A18" s="4" t="s">
        <v>409</v>
      </c>
    </row>
    <row r="19" spans="1:5">
      <c r="A19" s="3" t="s">
        <v>396</v>
      </c>
    </row>
    <row r="20" spans="1:5">
      <c r="A20" s="4" t="s">
        <v>401</v>
      </c>
      <c r="C20" s="6" t="n">
        <v>400000</v>
      </c>
    </row>
    <row r="21" spans="1:5">
      <c r="A21" s="4" t="s">
        <v>410</v>
      </c>
      <c r="C21" s="4" t="s">
        <v>411</v>
      </c>
    </row>
    <row r="22" spans="1:5">
      <c r="A22" s="4" t="s">
        <v>412</v>
      </c>
    </row>
    <row r="23" spans="1:5">
      <c r="A23" s="3" t="s">
        <v>396</v>
      </c>
    </row>
    <row r="24" spans="1:5">
      <c r="A24" s="4" t="s">
        <v>401</v>
      </c>
      <c r="C24" s="6" t="n">
        <v>540000</v>
      </c>
    </row>
    <row r="25" spans="1:5">
      <c r="A25" s="4" t="s">
        <v>410</v>
      </c>
      <c r="C25"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71"/>
    <col customWidth="1" max="2" min="2" width="20"/>
  </cols>
  <sheetData>
    <row r="1" spans="1:2">
      <c r="A1" s="1" t="s">
        <v>414</v>
      </c>
      <c r="B1" s="2" t="s">
        <v>1</v>
      </c>
    </row>
    <row r="2" spans="1:2">
      <c r="B2" s="2" t="s">
        <v>293</v>
      </c>
    </row>
    <row r="3" spans="1:2">
      <c r="A3" s="3" t="s">
        <v>415</v>
      </c>
    </row>
    <row r="4" spans="1:2">
      <c r="A4" s="4" t="s">
        <v>416</v>
      </c>
      <c r="B4" s="4" t="s">
        <v>417</v>
      </c>
    </row>
    <row r="5" spans="1:2">
      <c r="A5" s="4" t="s">
        <v>418</v>
      </c>
    </row>
    <row r="6" spans="1:2">
      <c r="A6" s="3" t="s">
        <v>415</v>
      </c>
    </row>
    <row r="7" spans="1:2">
      <c r="A7" s="4" t="s">
        <v>419</v>
      </c>
      <c r="B7" s="4" t="s">
        <v>420</v>
      </c>
    </row>
    <row r="8" spans="1:2">
      <c r="A8" s="4" t="s">
        <v>421</v>
      </c>
      <c r="B8" s="4" t="s">
        <v>422</v>
      </c>
    </row>
    <row r="9" spans="1:2">
      <c r="A9" s="4" t="s">
        <v>423</v>
      </c>
      <c r="B9" s="4" t="s">
        <v>328</v>
      </c>
    </row>
    <row r="10" spans="1:2">
      <c r="A10" s="4" t="s">
        <v>424</v>
      </c>
      <c r="B10" s="6" t="n">
        <v>60000</v>
      </c>
    </row>
    <row r="11" spans="1:2">
      <c r="A11" s="4" t="s">
        <v>425</v>
      </c>
      <c r="B11" s="4" t="s">
        <v>426</v>
      </c>
    </row>
    <row r="12" spans="1:2">
      <c r="A12" s="4" t="s">
        <v>427</v>
      </c>
    </row>
    <row r="13" spans="1:2">
      <c r="A13" s="3" t="s">
        <v>415</v>
      </c>
    </row>
    <row r="14" spans="1:2">
      <c r="A14" s="4" t="s">
        <v>419</v>
      </c>
      <c r="B14" s="4" t="s">
        <v>420</v>
      </c>
    </row>
    <row r="15" spans="1:2">
      <c r="A15" s="4" t="s">
        <v>421</v>
      </c>
      <c r="B15" s="4" t="s">
        <v>428</v>
      </c>
    </row>
    <row r="16" spans="1:2">
      <c r="A16" s="4" t="s">
        <v>423</v>
      </c>
      <c r="B16" s="4" t="s">
        <v>429</v>
      </c>
    </row>
    <row r="17" spans="1:2">
      <c r="A17" s="4" t="s">
        <v>424</v>
      </c>
      <c r="B17" s="6" t="n">
        <v>120000</v>
      </c>
    </row>
    <row r="18" spans="1:2">
      <c r="A18" s="4" t="s">
        <v>425</v>
      </c>
      <c r="B18" s="4" t="s">
        <v>430</v>
      </c>
    </row>
    <row r="19" spans="1:2">
      <c r="A19" s="4" t="s">
        <v>431</v>
      </c>
    </row>
    <row r="20" spans="1:2">
      <c r="A20" s="3" t="s">
        <v>415</v>
      </c>
    </row>
    <row r="21" spans="1:2">
      <c r="A21" s="4" t="s">
        <v>419</v>
      </c>
      <c r="B21" s="4" t="s">
        <v>420</v>
      </c>
    </row>
    <row r="22" spans="1:2">
      <c r="A22" s="4" t="s">
        <v>421</v>
      </c>
      <c r="B22" s="4" t="s">
        <v>422</v>
      </c>
    </row>
    <row r="23" spans="1:2">
      <c r="A23" s="4" t="s">
        <v>423</v>
      </c>
      <c r="B23" s="4" t="s">
        <v>328</v>
      </c>
    </row>
    <row r="24" spans="1:2">
      <c r="A24" s="4" t="s">
        <v>424</v>
      </c>
      <c r="B24" s="6" t="n">
        <v>60000</v>
      </c>
    </row>
    <row r="25" spans="1:2">
      <c r="A25" s="4" t="s">
        <v>425</v>
      </c>
      <c r="B25" s="4" t="s">
        <v>432</v>
      </c>
    </row>
    <row r="26" spans="1:2">
      <c r="A26" s="4" t="s">
        <v>433</v>
      </c>
    </row>
    <row r="27" spans="1:2">
      <c r="A27" s="3" t="s">
        <v>415</v>
      </c>
    </row>
    <row r="28" spans="1:2">
      <c r="A28" s="4" t="s">
        <v>419</v>
      </c>
      <c r="B28" s="4" t="s">
        <v>420</v>
      </c>
    </row>
    <row r="29" spans="1:2">
      <c r="A29" s="4" t="s">
        <v>421</v>
      </c>
      <c r="B29" s="4" t="s">
        <v>428</v>
      </c>
    </row>
    <row r="30" spans="1:2">
      <c r="A30" s="4" t="s">
        <v>423</v>
      </c>
      <c r="B30" s="4" t="s">
        <v>429</v>
      </c>
    </row>
    <row r="31" spans="1:2">
      <c r="A31" s="4" t="s">
        <v>424</v>
      </c>
      <c r="B31" s="6" t="n">
        <v>80000</v>
      </c>
    </row>
    <row r="32" spans="1:2">
      <c r="A32" s="4" t="s">
        <v>425</v>
      </c>
      <c r="B32" s="4" t="s">
        <v>434</v>
      </c>
    </row>
    <row r="33" spans="1:2">
      <c r="A33" s="4" t="s">
        <v>435</v>
      </c>
    </row>
    <row r="34" spans="1:2">
      <c r="A34" s="3" t="s">
        <v>415</v>
      </c>
    </row>
    <row r="35" spans="1:2">
      <c r="A35" s="4" t="s">
        <v>419</v>
      </c>
      <c r="B35" s="4" t="s">
        <v>436</v>
      </c>
    </row>
    <row r="36" spans="1:2">
      <c r="A36" s="4" t="s">
        <v>421</v>
      </c>
      <c r="B36" s="4" t="s">
        <v>422</v>
      </c>
    </row>
    <row r="37" spans="1:2">
      <c r="A37" s="4" t="s">
        <v>423</v>
      </c>
      <c r="B37" s="4" t="s">
        <v>429</v>
      </c>
    </row>
    <row r="38" spans="1:2">
      <c r="A38" s="4" t="s">
        <v>424</v>
      </c>
      <c r="B38" s="6" t="n">
        <v>115000</v>
      </c>
    </row>
    <row r="39" spans="1:2">
      <c r="A39" s="4" t="s">
        <v>425</v>
      </c>
      <c r="B39" s="4" t="s">
        <v>437</v>
      </c>
    </row>
    <row r="40" spans="1:2">
      <c r="A40" s="4" t="s">
        <v>438</v>
      </c>
    </row>
    <row r="41" spans="1:2">
      <c r="A41" s="3" t="s">
        <v>415</v>
      </c>
    </row>
    <row r="42" spans="1:2">
      <c r="A42" s="4" t="s">
        <v>419</v>
      </c>
      <c r="B42" s="4" t="s">
        <v>436</v>
      </c>
    </row>
    <row r="43" spans="1:2">
      <c r="A43" s="4" t="s">
        <v>421</v>
      </c>
      <c r="B43" s="4" t="s">
        <v>422</v>
      </c>
    </row>
    <row r="44" spans="1:2">
      <c r="A44" s="4" t="s">
        <v>423</v>
      </c>
      <c r="B44" s="4" t="s">
        <v>328</v>
      </c>
    </row>
    <row r="45" spans="1:2">
      <c r="A45" s="4" t="s">
        <v>424</v>
      </c>
      <c r="B45" s="6" t="n">
        <v>115000</v>
      </c>
    </row>
    <row r="46" spans="1:2">
      <c r="A46" s="4" t="s">
        <v>425</v>
      </c>
      <c r="B46" s="4" t="s">
        <v>439</v>
      </c>
    </row>
    <row r="47" spans="1:2">
      <c r="A47" s="4" t="s">
        <v>440</v>
      </c>
    </row>
    <row r="48" spans="1:2">
      <c r="A48" s="3" t="s">
        <v>415</v>
      </c>
    </row>
    <row r="49" spans="1:2">
      <c r="A49" s="4" t="s">
        <v>419</v>
      </c>
      <c r="B49" s="4" t="s">
        <v>441</v>
      </c>
    </row>
    <row r="50" spans="1:2">
      <c r="A50" s="4" t="s">
        <v>421</v>
      </c>
      <c r="B50" s="4" t="s">
        <v>442</v>
      </c>
    </row>
    <row r="51" spans="1:2">
      <c r="A51" s="4" t="s">
        <v>423</v>
      </c>
      <c r="B51" s="4" t="s">
        <v>443</v>
      </c>
    </row>
    <row r="52" spans="1:2">
      <c r="A52" s="4" t="s">
        <v>424</v>
      </c>
      <c r="B52" s="6" t="n">
        <v>50000</v>
      </c>
    </row>
    <row r="53" spans="1:2">
      <c r="A53" s="4" t="s">
        <v>425</v>
      </c>
      <c r="B53" s="4" t="s">
        <v>444</v>
      </c>
    </row>
    <row r="54" spans="1:2">
      <c r="A54" s="4" t="s">
        <v>445</v>
      </c>
    </row>
    <row r="55" spans="1:2">
      <c r="A55" s="3" t="s">
        <v>415</v>
      </c>
    </row>
    <row r="56" spans="1:2">
      <c r="A56" s="4" t="s">
        <v>419</v>
      </c>
      <c r="B56" s="4" t="s">
        <v>446</v>
      </c>
    </row>
    <row r="57" spans="1:2">
      <c r="A57" s="4" t="s">
        <v>421</v>
      </c>
      <c r="B57" s="4" t="s">
        <v>447</v>
      </c>
    </row>
    <row r="58" spans="1:2">
      <c r="A58" s="4" t="s">
        <v>423</v>
      </c>
      <c r="B58" s="4" t="s">
        <v>326</v>
      </c>
    </row>
    <row r="59" spans="1:2">
      <c r="A59" s="4" t="s">
        <v>424</v>
      </c>
      <c r="B59" s="6" t="n">
        <v>35000</v>
      </c>
    </row>
    <row r="60" spans="1:2">
      <c r="A60" s="4" t="s">
        <v>425</v>
      </c>
      <c r="B60" s="4" t="s">
        <v>448</v>
      </c>
    </row>
    <row r="61" spans="1:2">
      <c r="A61" s="4" t="s">
        <v>449</v>
      </c>
    </row>
    <row r="62" spans="1:2">
      <c r="A62" s="3" t="s">
        <v>415</v>
      </c>
    </row>
    <row r="63" spans="1:2">
      <c r="A63" s="4" t="s">
        <v>419</v>
      </c>
      <c r="B63" s="4" t="s">
        <v>446</v>
      </c>
    </row>
    <row r="64" spans="1:2">
      <c r="A64" s="4" t="s">
        <v>421</v>
      </c>
      <c r="B64" s="4" t="s">
        <v>450</v>
      </c>
    </row>
    <row r="65" spans="1:2">
      <c r="A65" s="4" t="s">
        <v>423</v>
      </c>
      <c r="B65" s="4" t="s">
        <v>328</v>
      </c>
    </row>
    <row r="66" spans="1:2">
      <c r="A66" s="4" t="s">
        <v>424</v>
      </c>
      <c r="B66" s="6" t="n">
        <v>100000</v>
      </c>
    </row>
    <row r="67" spans="1:2">
      <c r="A67" s="4" t="s">
        <v>425</v>
      </c>
      <c r="B67" s="4" t="s">
        <v>451</v>
      </c>
    </row>
    <row r="68" spans="1:2">
      <c r="A68" s="4" t="s">
        <v>452</v>
      </c>
    </row>
    <row r="69" spans="1:2">
      <c r="A69" s="3" t="s">
        <v>415</v>
      </c>
    </row>
    <row r="70" spans="1:2">
      <c r="A70" s="4" t="s">
        <v>419</v>
      </c>
      <c r="B70" s="4" t="s">
        <v>446</v>
      </c>
    </row>
    <row r="71" spans="1:2">
      <c r="A71" s="4" t="s">
        <v>421</v>
      </c>
      <c r="B71" s="4" t="s">
        <v>450</v>
      </c>
    </row>
    <row r="72" spans="1:2">
      <c r="A72" s="4" t="s">
        <v>423</v>
      </c>
      <c r="B72" s="4" t="s">
        <v>328</v>
      </c>
    </row>
    <row r="73" spans="1:2">
      <c r="A73" s="4" t="s">
        <v>424</v>
      </c>
      <c r="B73" s="6" t="n">
        <v>100000</v>
      </c>
    </row>
    <row r="74" spans="1:2">
      <c r="A74" s="4" t="s">
        <v>425</v>
      </c>
      <c r="B74" s="4" t="s">
        <v>4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454</v>
      </c>
      <c r="C1" s="2" t="s">
        <v>2</v>
      </c>
      <c r="D1" s="2" t="s">
        <v>57</v>
      </c>
    </row>
    <row r="2" spans="1:4">
      <c r="A2" s="3" t="s">
        <v>455</v>
      </c>
    </row>
    <row r="3" spans="1:4">
      <c r="A3" s="4" t="s">
        <v>456</v>
      </c>
      <c r="B3" s="4" t="s">
        <v>58</v>
      </c>
      <c r="C3" s="6" t="n">
        <v>26716</v>
      </c>
      <c r="D3" s="6" t="n">
        <v>10483</v>
      </c>
    </row>
    <row r="4" spans="1:4">
      <c r="A4" s="4" t="s">
        <v>457</v>
      </c>
    </row>
    <row r="5" spans="1:4">
      <c r="A5" s="3" t="s">
        <v>455</v>
      </c>
    </row>
    <row r="6" spans="1:4">
      <c r="A6" s="4" t="s">
        <v>456</v>
      </c>
      <c r="B6" s="4" t="s">
        <v>58</v>
      </c>
      <c r="C6" s="6" t="n">
        <v>26716</v>
      </c>
      <c r="D6" s="6" t="n">
        <v>10483</v>
      </c>
    </row>
    <row r="7" spans="1:4"/>
    <row r="8" spans="1:4">
      <c r="A8" s="4" t="s">
        <v>58</v>
      </c>
      <c r="B8" s="4" t="s">
        <v>458</v>
      </c>
    </row>
  </sheetData>
  <mergeCells count="3">
    <mergeCell ref="A1:B1"/>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9</v>
      </c>
      <c r="B1" s="2" t="s">
        <v>2</v>
      </c>
      <c r="C1" s="2" t="s">
        <v>57</v>
      </c>
    </row>
    <row r="2" spans="1:3">
      <c r="A2" s="3" t="s">
        <v>460</v>
      </c>
    </row>
    <row r="3" spans="1:3">
      <c r="A3" s="4" t="s">
        <v>461</v>
      </c>
      <c r="B3" s="6" t="n">
        <v>5385</v>
      </c>
    </row>
    <row r="4" spans="1:3">
      <c r="A4" s="4" t="s">
        <v>462</v>
      </c>
    </row>
    <row r="5" spans="1:3">
      <c r="A5" s="3" t="s">
        <v>460</v>
      </c>
    </row>
    <row r="6" spans="1:3">
      <c r="A6" s="4" t="s">
        <v>463</v>
      </c>
      <c r="B6" s="6" t="n">
        <v>1547</v>
      </c>
      <c r="C6" s="6" t="n">
        <v>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6</v>
      </c>
      <c r="B1" s="2" t="s">
        <v>107</v>
      </c>
      <c r="D1" s="2" t="s">
        <v>1</v>
      </c>
    </row>
    <row r="2" spans="1:5">
      <c r="B2" s="2" t="s">
        <v>2</v>
      </c>
      <c r="C2" s="2" t="s">
        <v>108</v>
      </c>
      <c r="D2" s="2" t="s">
        <v>2</v>
      </c>
      <c r="E2" s="2" t="s">
        <v>108</v>
      </c>
    </row>
    <row r="3" spans="1:5">
      <c r="A3" s="3" t="s">
        <v>109</v>
      </c>
    </row>
    <row r="4" spans="1:5">
      <c r="A4" s="4" t="s">
        <v>110</v>
      </c>
      <c r="B4" s="6" t="n">
        <v>432544</v>
      </c>
      <c r="C4" s="6" t="n">
        <v>739603</v>
      </c>
      <c r="D4" s="6" t="n">
        <v>2027727</v>
      </c>
      <c r="E4" s="6" t="n">
        <v>2284853</v>
      </c>
    </row>
    <row r="5" spans="1:5">
      <c r="A5" s="4" t="s">
        <v>111</v>
      </c>
      <c r="B5" s="5" t="n">
        <v>137138</v>
      </c>
      <c r="C5" s="5" t="n">
        <v>217073</v>
      </c>
      <c r="D5" s="5" t="n">
        <v>629159</v>
      </c>
      <c r="E5" s="5" t="n">
        <v>704545</v>
      </c>
    </row>
    <row r="6" spans="1:5">
      <c r="A6" s="4" t="s">
        <v>112</v>
      </c>
      <c r="B6" s="5" t="n">
        <v>189118</v>
      </c>
      <c r="C6" s="5" t="n">
        <v>267641</v>
      </c>
      <c r="D6" s="5" t="n">
        <v>737209</v>
      </c>
      <c r="E6" s="5" t="n">
        <v>802574</v>
      </c>
    </row>
    <row r="7" spans="1:5">
      <c r="A7" s="4" t="s">
        <v>113</v>
      </c>
      <c r="B7" s="5" t="n">
        <v>138920</v>
      </c>
      <c r="C7" s="5" t="n">
        <v>152679</v>
      </c>
      <c r="D7" s="5" t="n">
        <v>473466</v>
      </c>
      <c r="E7" s="5" t="n">
        <v>461976</v>
      </c>
    </row>
    <row r="8" spans="1:5">
      <c r="A8" s="4" t="s">
        <v>114</v>
      </c>
      <c r="B8" s="5" t="n">
        <v>28008</v>
      </c>
      <c r="C8" s="5" t="n">
        <v>37125</v>
      </c>
      <c r="D8" s="5" t="n">
        <v>106025</v>
      </c>
      <c r="E8" s="5" t="n">
        <v>112284</v>
      </c>
    </row>
    <row r="9" spans="1:5">
      <c r="A9" s="4" t="s">
        <v>115</v>
      </c>
      <c r="B9" s="5" t="n">
        <v>18336</v>
      </c>
      <c r="C9" s="5" t="n">
        <v>0</v>
      </c>
      <c r="D9" s="5" t="n">
        <v>18336</v>
      </c>
      <c r="E9" s="5" t="n">
        <v>0</v>
      </c>
    </row>
    <row r="10" spans="1:5">
      <c r="A10" s="4" t="s">
        <v>116</v>
      </c>
      <c r="B10" s="5" t="n">
        <v>-78976</v>
      </c>
      <c r="C10" s="5" t="n">
        <v>65085</v>
      </c>
      <c r="D10" s="5" t="n">
        <v>63532</v>
      </c>
      <c r="E10" s="5" t="n">
        <v>203474</v>
      </c>
    </row>
    <row r="11" spans="1:5">
      <c r="A11" s="4" t="s">
        <v>117</v>
      </c>
      <c r="B11" s="5" t="n">
        <v>5298</v>
      </c>
      <c r="C11" s="5" t="n">
        <v>4111</v>
      </c>
      <c r="D11" s="5" t="n">
        <v>12383</v>
      </c>
      <c r="E11" s="5" t="n">
        <v>12637</v>
      </c>
    </row>
    <row r="12" spans="1:5">
      <c r="A12" s="4" t="s">
        <v>118</v>
      </c>
      <c r="B12" s="5" t="n">
        <v>-84274</v>
      </c>
      <c r="C12" s="5" t="n">
        <v>60974</v>
      </c>
      <c r="D12" s="5" t="n">
        <v>51149</v>
      </c>
      <c r="E12" s="5" t="n">
        <v>190837</v>
      </c>
    </row>
    <row r="13" spans="1:5">
      <c r="A13" s="4" t="s">
        <v>119</v>
      </c>
      <c r="B13" s="5" t="n">
        <v>-55220</v>
      </c>
      <c r="C13" s="5" t="n">
        <v>10560</v>
      </c>
      <c r="D13" s="5" t="n">
        <v>-33752</v>
      </c>
      <c r="E13" s="5" t="n">
        <v>32461</v>
      </c>
    </row>
    <row r="14" spans="1:5">
      <c r="A14" s="4" t="s">
        <v>120</v>
      </c>
      <c r="B14" s="5" t="n">
        <v>-132878</v>
      </c>
      <c r="C14" s="5" t="n">
        <v>0</v>
      </c>
      <c r="D14" s="5" t="n">
        <v>-142442</v>
      </c>
      <c r="E14" s="5" t="n">
        <v>0</v>
      </c>
    </row>
    <row r="15" spans="1:5">
      <c r="A15" s="4" t="s">
        <v>121</v>
      </c>
      <c r="B15" s="6" t="n">
        <v>-161932</v>
      </c>
      <c r="C15" s="6" t="n">
        <v>50414</v>
      </c>
      <c r="D15" s="6" t="n">
        <v>-57541</v>
      </c>
      <c r="E15" s="6" t="n">
        <v>158376</v>
      </c>
    </row>
    <row r="16" spans="1:5">
      <c r="A16" s="3" t="s">
        <v>122</v>
      </c>
    </row>
    <row r="17" spans="1:5">
      <c r="A17" s="4" t="s">
        <v>123</v>
      </c>
      <c r="B17" s="7" t="n">
        <v>-6.81</v>
      </c>
      <c r="C17" s="7" t="n">
        <v>2.1</v>
      </c>
      <c r="D17" s="7" t="n">
        <v>-2.41</v>
      </c>
      <c r="E17" s="7" t="n">
        <v>6.59</v>
      </c>
    </row>
    <row r="18" spans="1:5">
      <c r="A18" s="4" t="s">
        <v>124</v>
      </c>
      <c r="B18" s="7" t="n">
        <v>-6.81</v>
      </c>
      <c r="C18" s="7" t="n">
        <v>2.09</v>
      </c>
      <c r="D18" s="7" t="n">
        <v>-2.41</v>
      </c>
      <c r="E18" s="7" t="n">
        <v>6.57</v>
      </c>
    </row>
    <row r="19" spans="1:5">
      <c r="A19" s="3" t="s">
        <v>125</v>
      </c>
    </row>
    <row r="20" spans="1:5">
      <c r="A20" s="4" t="s">
        <v>126</v>
      </c>
      <c r="B20" s="5" t="n">
        <v>23777916</v>
      </c>
      <c r="C20" s="5" t="n">
        <v>24041673</v>
      </c>
      <c r="D20" s="5" t="n">
        <v>23922360</v>
      </c>
      <c r="E20" s="5" t="n">
        <v>24034878</v>
      </c>
    </row>
    <row r="21" spans="1:5">
      <c r="A21" s="4" t="s">
        <v>127</v>
      </c>
      <c r="B21" s="5" t="n">
        <v>23777916</v>
      </c>
      <c r="C21" s="5" t="n">
        <v>24104432</v>
      </c>
      <c r="D21" s="5" t="n">
        <v>23922360</v>
      </c>
      <c r="E21" s="5" t="n">
        <v>24090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s>
  <sheetData>
    <row r="1" spans="1:6">
      <c r="A1" s="1" t="s">
        <v>464</v>
      </c>
      <c r="B1" s="2" t="s">
        <v>107</v>
      </c>
      <c r="D1" s="2" t="s">
        <v>1</v>
      </c>
      <c r="F1" s="2" t="s">
        <v>465</v>
      </c>
    </row>
    <row r="2" spans="1:6">
      <c r="B2" s="2" t="s">
        <v>2</v>
      </c>
      <c r="C2" s="2" t="s">
        <v>108</v>
      </c>
      <c r="D2" s="2" t="s">
        <v>2</v>
      </c>
      <c r="E2" s="2" t="s">
        <v>108</v>
      </c>
      <c r="F2" s="2" t="s">
        <v>57</v>
      </c>
    </row>
    <row r="3" spans="1:6">
      <c r="A3" s="3" t="s">
        <v>466</v>
      </c>
    </row>
    <row r="4" spans="1:6">
      <c r="A4" s="4" t="s">
        <v>467</v>
      </c>
      <c r="D4" s="6" t="n">
        <v>-16591</v>
      </c>
      <c r="F4" s="6" t="n">
        <v>-15466</v>
      </c>
    </row>
    <row r="5" spans="1:6">
      <c r="A5" s="4" t="s">
        <v>468</v>
      </c>
    </row>
    <row r="6" spans="1:6">
      <c r="A6" s="3" t="s">
        <v>466</v>
      </c>
    </row>
    <row r="7" spans="1:6">
      <c r="A7" s="4" t="s">
        <v>469</v>
      </c>
      <c r="B7" s="6" t="n">
        <v>465</v>
      </c>
      <c r="C7" s="6" t="n">
        <v>-99</v>
      </c>
      <c r="D7" s="6" t="n">
        <v>559</v>
      </c>
      <c r="E7" s="6" t="n">
        <v>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3"/>
  </cols>
  <sheetData>
    <row r="1" spans="1:9">
      <c r="A1" s="1" t="s">
        <v>470</v>
      </c>
      <c r="B1" s="2" t="s">
        <v>107</v>
      </c>
      <c r="H1" s="2" t="s">
        <v>1</v>
      </c>
    </row>
    <row r="2" spans="1:9">
      <c r="B2" s="2" t="s">
        <v>2</v>
      </c>
      <c r="C2" s="2" t="s">
        <v>167</v>
      </c>
      <c r="D2" s="2" t="s">
        <v>168</v>
      </c>
      <c r="E2" s="2" t="s">
        <v>108</v>
      </c>
      <c r="F2" s="2" t="s">
        <v>169</v>
      </c>
      <c r="G2" s="2" t="s">
        <v>170</v>
      </c>
      <c r="H2" s="2" t="s">
        <v>2</v>
      </c>
      <c r="I2" s="2" t="s">
        <v>108</v>
      </c>
    </row>
    <row r="3" spans="1:9">
      <c r="A3" s="3" t="s">
        <v>471</v>
      </c>
    </row>
    <row r="4" spans="1:9">
      <c r="A4" s="4" t="s">
        <v>472</v>
      </c>
      <c r="B4" s="6" t="n">
        <v>5298</v>
      </c>
      <c r="E4" s="6" t="n">
        <v>4111</v>
      </c>
      <c r="H4" s="6" t="n">
        <v>12383</v>
      </c>
      <c r="I4" s="6" t="n">
        <v>12637</v>
      </c>
    </row>
    <row r="5" spans="1:9">
      <c r="A5" s="4" t="s">
        <v>119</v>
      </c>
      <c r="B5" s="5" t="n">
        <v>-55220</v>
      </c>
      <c r="E5" s="5" t="n">
        <v>10560</v>
      </c>
      <c r="H5" s="5" t="n">
        <v>-33752</v>
      </c>
      <c r="I5" s="5" t="n">
        <v>32461</v>
      </c>
    </row>
    <row r="6" spans="1:9">
      <c r="A6" s="4" t="s">
        <v>473</v>
      </c>
      <c r="B6" s="5" t="n">
        <v>-161932</v>
      </c>
      <c r="C6" s="6" t="n">
        <v>61168</v>
      </c>
      <c r="D6" s="6" t="n">
        <v>43223</v>
      </c>
      <c r="E6" s="6" t="n">
        <v>50414</v>
      </c>
      <c r="F6" s="6" t="n">
        <v>60755</v>
      </c>
      <c r="G6" s="6" t="n">
        <v>47207</v>
      </c>
      <c r="H6" s="5" t="n">
        <v>-57541</v>
      </c>
      <c r="I6" s="6" t="n">
        <v>158376</v>
      </c>
    </row>
    <row r="7" spans="1:9">
      <c r="A7" s="4" t="s">
        <v>474</v>
      </c>
    </row>
    <row r="8" spans="1:9">
      <c r="A8" s="3" t="s">
        <v>471</v>
      </c>
    </row>
    <row r="9" spans="1:9">
      <c r="A9" s="4" t="s">
        <v>475</v>
      </c>
      <c r="H9" s="5" t="n">
        <v>0</v>
      </c>
    </row>
    <row r="10" spans="1:9">
      <c r="A10" s="4" t="s">
        <v>476</v>
      </c>
    </row>
    <row r="11" spans="1:9">
      <c r="A11" s="3" t="s">
        <v>471</v>
      </c>
    </row>
    <row r="12" spans="1:9">
      <c r="A12" s="4" t="s">
        <v>119</v>
      </c>
      <c r="B12" s="5" t="n">
        <v>116</v>
      </c>
      <c r="H12" s="5" t="n">
        <v>139</v>
      </c>
    </row>
    <row r="13" spans="1:9">
      <c r="A13" s="4" t="s">
        <v>473</v>
      </c>
      <c r="B13" s="5" t="n">
        <v>-349</v>
      </c>
      <c r="H13" s="5" t="n">
        <v>-420</v>
      </c>
    </row>
    <row r="14" spans="1:9">
      <c r="A14" s="4" t="s">
        <v>477</v>
      </c>
    </row>
    <row r="15" spans="1:9">
      <c r="A15" s="3" t="s">
        <v>471</v>
      </c>
    </row>
    <row r="16" spans="1:9">
      <c r="A16" s="4" t="s">
        <v>472</v>
      </c>
      <c r="B16" s="6" t="n">
        <v>-465</v>
      </c>
      <c r="H16" s="6" t="n">
        <v>-559</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3"/>
    <col customWidth="1" max="7" min="7" width="14"/>
    <col customWidth="1" max="8" min="8" width="14"/>
    <col customWidth="1" max="9" min="9" width="15"/>
    <col customWidth="1" max="10" min="10" width="4"/>
    <col customWidth="1" max="11" min="11" width="13"/>
  </cols>
  <sheetData>
    <row r="1" spans="1:11">
      <c r="A1" s="1" t="s">
        <v>478</v>
      </c>
      <c r="B1" s="2" t="s">
        <v>107</v>
      </c>
      <c r="I1" s="2" t="s">
        <v>1</v>
      </c>
    </row>
    <row r="2" spans="1:11">
      <c r="B2" s="2" t="s">
        <v>2</v>
      </c>
      <c r="C2" s="2" t="s">
        <v>167</v>
      </c>
      <c r="D2" s="2" t="s">
        <v>168</v>
      </c>
      <c r="F2" s="2" t="s">
        <v>108</v>
      </c>
      <c r="G2" s="2" t="s">
        <v>169</v>
      </c>
      <c r="H2" s="2" t="s">
        <v>170</v>
      </c>
      <c r="I2" s="2" t="s">
        <v>2</v>
      </c>
      <c r="K2" s="2" t="s">
        <v>108</v>
      </c>
    </row>
    <row r="3" spans="1:11">
      <c r="A3" s="3" t="s">
        <v>479</v>
      </c>
    </row>
    <row r="4" spans="1:11">
      <c r="A4" s="4" t="s">
        <v>480</v>
      </c>
      <c r="B4" s="6" t="n">
        <v>629930</v>
      </c>
      <c r="C4" s="6" t="n">
        <v>605784</v>
      </c>
      <c r="D4" s="6" t="n">
        <v>604710</v>
      </c>
      <c r="E4" s="4" t="s">
        <v>58</v>
      </c>
      <c r="F4" s="6" t="n">
        <v>628618</v>
      </c>
      <c r="G4" s="6" t="n">
        <v>600178</v>
      </c>
      <c r="H4" s="6" t="n">
        <v>581781</v>
      </c>
      <c r="I4" s="6" t="n">
        <v>604710</v>
      </c>
      <c r="J4" s="4" t="s">
        <v>58</v>
      </c>
      <c r="K4" s="6" t="n">
        <v>581781</v>
      </c>
    </row>
    <row r="5" spans="1:11">
      <c r="A5" s="4" t="s">
        <v>481</v>
      </c>
      <c r="I5" s="5" t="n">
        <v>-12121</v>
      </c>
    </row>
    <row r="6" spans="1:11">
      <c r="A6" s="4" t="s">
        <v>482</v>
      </c>
      <c r="I6" s="5" t="n">
        <v>-420</v>
      </c>
    </row>
    <row r="7" spans="1:11">
      <c r="A7" s="4" t="s">
        <v>133</v>
      </c>
      <c r="B7" s="5" t="n">
        <v>-10054</v>
      </c>
      <c r="C7" s="5" t="n">
        <v>-2049</v>
      </c>
      <c r="D7" s="5" t="n">
        <v>-438</v>
      </c>
      <c r="F7" s="5" t="n">
        <v>-2220</v>
      </c>
      <c r="G7" s="5" t="n">
        <v>-4039</v>
      </c>
      <c r="H7" s="5" t="n">
        <v>1293</v>
      </c>
      <c r="I7" s="5" t="n">
        <v>-12541</v>
      </c>
      <c r="K7" s="5" t="n">
        <v>-4966</v>
      </c>
    </row>
    <row r="8" spans="1:11">
      <c r="A8" s="4" t="s">
        <v>480</v>
      </c>
      <c r="B8" s="5" t="n">
        <v>392209</v>
      </c>
      <c r="C8" s="5" t="n">
        <v>629930</v>
      </c>
      <c r="D8" s="5" t="n">
        <v>605784</v>
      </c>
      <c r="F8" s="5" t="n">
        <v>648023</v>
      </c>
      <c r="G8" s="5" t="n">
        <v>628618</v>
      </c>
      <c r="H8" s="5" t="n">
        <v>600178</v>
      </c>
      <c r="I8" s="5" t="n">
        <v>392209</v>
      </c>
      <c r="K8" s="5" t="n">
        <v>648023</v>
      </c>
    </row>
    <row r="9" spans="1:11">
      <c r="A9" s="4" t="s">
        <v>138</v>
      </c>
    </row>
    <row r="10" spans="1:11">
      <c r="A10" s="3" t="s">
        <v>479</v>
      </c>
    </row>
    <row r="11" spans="1:11">
      <c r="A11" s="4" t="s">
        <v>480</v>
      </c>
      <c r="B11" s="5" t="n">
        <v>-9400</v>
      </c>
      <c r="C11" s="5" t="n">
        <v>-7351</v>
      </c>
      <c r="D11" s="5" t="n">
        <v>-6913</v>
      </c>
      <c r="F11" s="5" t="n">
        <v>1939</v>
      </c>
      <c r="G11" s="5" t="n">
        <v>5978</v>
      </c>
      <c r="H11" s="5" t="n">
        <v>4685</v>
      </c>
      <c r="I11" s="5" t="n">
        <v>-6913</v>
      </c>
      <c r="K11" s="5" t="n">
        <v>4685</v>
      </c>
    </row>
    <row r="12" spans="1:11">
      <c r="A12" s="4" t="s">
        <v>133</v>
      </c>
      <c r="B12" s="5" t="n">
        <v>-10054</v>
      </c>
      <c r="C12" s="5" t="n">
        <v>-2049</v>
      </c>
      <c r="D12" s="5" t="n">
        <v>-438</v>
      </c>
      <c r="F12" s="5" t="n">
        <v>-2220</v>
      </c>
      <c r="G12" s="5" t="n">
        <v>-4039</v>
      </c>
      <c r="H12" s="5" t="n">
        <v>1293</v>
      </c>
    </row>
    <row r="13" spans="1:11">
      <c r="A13" s="4" t="s">
        <v>480</v>
      </c>
      <c r="B13" s="6" t="n">
        <v>-19454</v>
      </c>
      <c r="C13" s="6" t="n">
        <v>-9400</v>
      </c>
      <c r="D13" s="6" t="n">
        <v>-7351</v>
      </c>
      <c r="F13" s="6" t="n">
        <v>-281</v>
      </c>
      <c r="G13" s="6" t="n">
        <v>1939</v>
      </c>
      <c r="H13" s="6" t="n">
        <v>5978</v>
      </c>
      <c r="I13" s="6" t="n">
        <v>-19454</v>
      </c>
      <c r="K13" s="6" t="n">
        <v>-281</v>
      </c>
    </row>
    <row r="14" spans="1:11"/>
    <row r="15" spans="1:11">
      <c r="A15" s="4" t="s">
        <v>58</v>
      </c>
      <c r="B15" s="4" t="s">
        <v>96</v>
      </c>
    </row>
  </sheetData>
  <mergeCells count="7">
    <mergeCell ref="A1:A2"/>
    <mergeCell ref="B1:H1"/>
    <mergeCell ref="I1:K1"/>
    <mergeCell ref="D2:E2"/>
    <mergeCell ref="I2:J2"/>
    <mergeCell ref="A14:K14"/>
    <mergeCell ref="B15:K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4"/>
  </cols>
  <sheetData>
    <row r="1" spans="1:2">
      <c r="A1" s="1" t="s">
        <v>483</v>
      </c>
      <c r="B1" s="2" t="s">
        <v>1</v>
      </c>
    </row>
    <row r="2" spans="1:2">
      <c r="B2" s="2" t="s">
        <v>484</v>
      </c>
    </row>
    <row r="3" spans="1:2">
      <c r="A3" s="3" t="s">
        <v>233</v>
      </c>
    </row>
    <row r="4" spans="1:2">
      <c r="A4" s="4" t="s">
        <v>485</v>
      </c>
      <c r="B4" s="5" t="n">
        <v>2</v>
      </c>
    </row>
    <row r="5" spans="1:2">
      <c r="A5" s="4" t="s">
        <v>486</v>
      </c>
      <c r="B5"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5"/>
    <col customWidth="1" max="5" min="5" width="13"/>
    <col customWidth="1" max="6" min="6" width="14"/>
  </cols>
  <sheetData>
    <row r="1" spans="1:6">
      <c r="A1" s="1" t="s">
        <v>487</v>
      </c>
      <c r="B1" s="2" t="s">
        <v>107</v>
      </c>
      <c r="D1" s="2" t="s">
        <v>1</v>
      </c>
    </row>
    <row r="2" spans="1:6">
      <c r="B2" s="2" t="s">
        <v>2</v>
      </c>
      <c r="C2" s="2" t="s">
        <v>108</v>
      </c>
      <c r="D2" s="2" t="s">
        <v>2</v>
      </c>
      <c r="E2" s="2" t="s">
        <v>108</v>
      </c>
      <c r="F2" s="2" t="s">
        <v>57</v>
      </c>
    </row>
    <row r="3" spans="1:6">
      <c r="A3" s="3" t="s">
        <v>488</v>
      </c>
    </row>
    <row r="4" spans="1:6">
      <c r="A4" s="4" t="s">
        <v>489</v>
      </c>
      <c r="B4" s="6" t="n">
        <v>432544</v>
      </c>
      <c r="C4" s="6" t="n">
        <v>739603</v>
      </c>
      <c r="D4" s="6" t="n">
        <v>2027727</v>
      </c>
      <c r="E4" s="6" t="n">
        <v>2284853</v>
      </c>
    </row>
    <row r="5" spans="1:6">
      <c r="A5" s="4" t="s">
        <v>490</v>
      </c>
      <c r="B5" s="5" t="n">
        <v>1574</v>
      </c>
      <c r="C5" s="5" t="n">
        <v>1699</v>
      </c>
      <c r="D5" s="5" t="n">
        <v>5234</v>
      </c>
      <c r="E5" s="5" t="n">
        <v>5355</v>
      </c>
    </row>
    <row r="6" spans="1:6">
      <c r="A6" s="4" t="s">
        <v>491</v>
      </c>
      <c r="B6" s="5" t="n">
        <v>95829</v>
      </c>
      <c r="D6" s="5" t="n">
        <v>95829</v>
      </c>
      <c r="F6" s="6" t="n">
        <v>80073</v>
      </c>
    </row>
    <row r="7" spans="1:6">
      <c r="A7" s="4" t="s">
        <v>492</v>
      </c>
      <c r="D7" s="5" t="n">
        <v>33937</v>
      </c>
      <c r="E7" s="5" t="n">
        <v>36815</v>
      </c>
    </row>
    <row r="8" spans="1:6">
      <c r="A8" s="4" t="s">
        <v>493</v>
      </c>
    </row>
    <row r="9" spans="1:6">
      <c r="A9" s="3" t="s">
        <v>488</v>
      </c>
    </row>
    <row r="10" spans="1:6">
      <c r="A10" s="4" t="s">
        <v>489</v>
      </c>
      <c r="B10" s="5" t="n">
        <v>360379</v>
      </c>
      <c r="C10" s="5" t="n">
        <v>610120</v>
      </c>
      <c r="D10" s="5" t="n">
        <v>1630501</v>
      </c>
      <c r="E10" s="5" t="n">
        <v>1832273</v>
      </c>
    </row>
    <row r="11" spans="1:6">
      <c r="A11" s="4" t="s">
        <v>494</v>
      </c>
    </row>
    <row r="12" spans="1:6">
      <c r="A12" s="3" t="s">
        <v>488</v>
      </c>
    </row>
    <row r="13" spans="1:6">
      <c r="A13" s="4" t="s">
        <v>489</v>
      </c>
      <c r="B13" s="6" t="n">
        <v>72165</v>
      </c>
      <c r="C13" s="6" t="n">
        <v>129483</v>
      </c>
      <c r="D13" s="6" t="n">
        <v>397226</v>
      </c>
      <c r="E13" s="6" t="n">
        <v>4525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6"/>
    <col customWidth="1" max="5" min="5" width="19"/>
    <col customWidth="1" max="6" min="6" width="19"/>
    <col customWidth="1" max="7" min="7" width="21"/>
  </cols>
  <sheetData>
    <row r="1" spans="1:7">
      <c r="A1" s="1" t="s">
        <v>495</v>
      </c>
      <c r="B1" s="2" t="s">
        <v>496</v>
      </c>
      <c r="C1" s="2" t="s">
        <v>293</v>
      </c>
      <c r="D1" s="2" t="s">
        <v>497</v>
      </c>
      <c r="E1" s="2" t="s">
        <v>498</v>
      </c>
      <c r="F1" s="2" t="s">
        <v>499</v>
      </c>
      <c r="G1" s="2" t="s">
        <v>295</v>
      </c>
    </row>
    <row r="2" spans="1:7">
      <c r="A2" s="3" t="s">
        <v>500</v>
      </c>
    </row>
    <row r="3" spans="1:7">
      <c r="A3" s="4" t="s">
        <v>501</v>
      </c>
      <c r="C3" s="6" t="n">
        <v>20977</v>
      </c>
      <c r="D3" s="6" t="n">
        <v>61295</v>
      </c>
    </row>
    <row r="4" spans="1:7">
      <c r="A4" s="4" t="s">
        <v>502</v>
      </c>
      <c r="C4" s="5" t="n">
        <v>361</v>
      </c>
      <c r="D4" s="5" t="n">
        <v>2637</v>
      </c>
    </row>
    <row r="5" spans="1:7">
      <c r="A5" s="4" t="s">
        <v>503</v>
      </c>
      <c r="C5" s="5" t="n">
        <v>309</v>
      </c>
      <c r="D5" s="5" t="n">
        <v>1239</v>
      </c>
    </row>
    <row r="6" spans="1:7">
      <c r="A6" s="4" t="s">
        <v>504</v>
      </c>
      <c r="C6" s="5" t="n">
        <v>21647</v>
      </c>
      <c r="D6" s="5" t="n">
        <v>65171</v>
      </c>
    </row>
    <row r="7" spans="1:7">
      <c r="A7" s="3" t="s">
        <v>505</v>
      </c>
    </row>
    <row r="8" spans="1:7">
      <c r="A8" s="4" t="s">
        <v>506</v>
      </c>
      <c r="C8" s="5" t="n">
        <v>20192</v>
      </c>
      <c r="D8" s="5" t="n">
        <v>60024</v>
      </c>
    </row>
    <row r="9" spans="1:7">
      <c r="A9" s="3" t="s">
        <v>507</v>
      </c>
    </row>
    <row r="10" spans="1:7">
      <c r="A10" s="4" t="s">
        <v>508</v>
      </c>
      <c r="C10" s="5" t="n">
        <v>623</v>
      </c>
      <c r="D10" s="5" t="n">
        <v>5062</v>
      </c>
    </row>
    <row r="11" spans="1:7">
      <c r="A11" s="4" t="s">
        <v>509</v>
      </c>
      <c r="C11" s="5" t="n">
        <v>2455</v>
      </c>
      <c r="D11" s="5" t="n">
        <v>14972</v>
      </c>
    </row>
    <row r="12" spans="1:7">
      <c r="A12" s="4" t="s">
        <v>510</v>
      </c>
      <c r="C12" s="6" t="n">
        <v>-196</v>
      </c>
      <c r="D12" s="6" t="n">
        <v>-1125</v>
      </c>
    </row>
    <row r="13" spans="1:7">
      <c r="A13" s="3" t="s">
        <v>511</v>
      </c>
    </row>
    <row r="14" spans="1:7">
      <c r="A14" s="4" t="s">
        <v>512</v>
      </c>
      <c r="C14" s="4" t="s">
        <v>513</v>
      </c>
      <c r="D14" s="4" t="s">
        <v>513</v>
      </c>
    </row>
    <row r="15" spans="1:7">
      <c r="A15" s="4" t="s">
        <v>514</v>
      </c>
      <c r="C15" s="4" t="s">
        <v>515</v>
      </c>
      <c r="D15" s="4" t="s">
        <v>515</v>
      </c>
    </row>
    <row r="16" spans="1:7">
      <c r="A16" s="3" t="s">
        <v>516</v>
      </c>
    </row>
    <row r="17" spans="1:7">
      <c r="A17" s="4" t="s">
        <v>517</v>
      </c>
      <c r="C17" s="6" t="n">
        <v>20182</v>
      </c>
      <c r="D17" s="6" t="n">
        <v>20182</v>
      </c>
    </row>
    <row r="18" spans="1:7">
      <c r="A18" s="4" t="s">
        <v>518</v>
      </c>
      <c r="C18" s="5" t="n">
        <v>53806</v>
      </c>
      <c r="D18" s="5" t="n">
        <v>53806</v>
      </c>
    </row>
    <row r="19" spans="1:7">
      <c r="A19" s="4" t="s">
        <v>519</v>
      </c>
      <c r="C19" s="5" t="n">
        <v>42414</v>
      </c>
      <c r="D19" s="5" t="n">
        <v>42414</v>
      </c>
    </row>
    <row r="20" spans="1:7">
      <c r="A20" s="4" t="s">
        <v>520</v>
      </c>
      <c r="C20" s="5" t="n">
        <v>38189</v>
      </c>
      <c r="D20" s="5" t="n">
        <v>38189</v>
      </c>
    </row>
    <row r="21" spans="1:7">
      <c r="A21" s="4" t="s">
        <v>521</v>
      </c>
      <c r="C21" s="5" t="n">
        <v>36760</v>
      </c>
      <c r="D21" s="5" t="n">
        <v>36760</v>
      </c>
    </row>
    <row r="22" spans="1:7">
      <c r="A22" s="4" t="s">
        <v>522</v>
      </c>
      <c r="C22" s="5" t="n">
        <v>535281</v>
      </c>
      <c r="D22" s="5" t="n">
        <v>535281</v>
      </c>
    </row>
    <row r="23" spans="1:7">
      <c r="A23" s="4" t="s">
        <v>523</v>
      </c>
      <c r="C23" s="5" t="n">
        <v>726632</v>
      </c>
      <c r="D23" s="5" t="n">
        <v>726632</v>
      </c>
    </row>
    <row r="24" spans="1:7">
      <c r="A24" s="4" t="s">
        <v>524</v>
      </c>
      <c r="C24" s="5" t="n">
        <v>-225986</v>
      </c>
      <c r="D24" s="5" t="n">
        <v>-225986</v>
      </c>
    </row>
    <row r="25" spans="1:7">
      <c r="A25" s="4" t="s">
        <v>525</v>
      </c>
      <c r="C25" s="6" t="n">
        <v>500646</v>
      </c>
      <c r="D25" s="6" t="n">
        <v>500646</v>
      </c>
    </row>
    <row r="26" spans="1:7">
      <c r="A26" s="3" t="s">
        <v>526</v>
      </c>
    </row>
    <row r="27" spans="1:7">
      <c r="A27" s="4" t="s">
        <v>27</v>
      </c>
      <c r="G27" s="6" t="n">
        <v>69249</v>
      </c>
    </row>
    <row r="28" spans="1:7">
      <c r="A28" s="4" t="s">
        <v>518</v>
      </c>
      <c r="G28" s="5" t="n">
        <v>40962</v>
      </c>
    </row>
    <row r="29" spans="1:7">
      <c r="A29" s="4" t="s">
        <v>519</v>
      </c>
      <c r="G29" s="5" t="n">
        <v>36280</v>
      </c>
    </row>
    <row r="30" spans="1:7">
      <c r="A30" s="4" t="s">
        <v>520</v>
      </c>
      <c r="G30" s="5" t="n">
        <v>33639</v>
      </c>
    </row>
    <row r="31" spans="1:7">
      <c r="A31" s="4" t="s">
        <v>521</v>
      </c>
      <c r="G31" s="5" t="n">
        <v>34020</v>
      </c>
    </row>
    <row r="32" spans="1:7">
      <c r="A32" s="4" t="s">
        <v>522</v>
      </c>
      <c r="G32" s="5" t="n">
        <v>515169</v>
      </c>
    </row>
    <row r="33" spans="1:7">
      <c r="A33" s="4" t="s">
        <v>140</v>
      </c>
      <c r="G33" s="6" t="n">
        <v>729319</v>
      </c>
    </row>
    <row r="34" spans="1:7">
      <c r="A34" s="4" t="s">
        <v>493</v>
      </c>
    </row>
    <row r="35" spans="1:7">
      <c r="A35" s="3" t="s">
        <v>527</v>
      </c>
    </row>
    <row r="36" spans="1:7">
      <c r="A36" s="4" t="s">
        <v>528</v>
      </c>
      <c r="C36" s="4" t="s">
        <v>529</v>
      </c>
      <c r="D36" s="4" t="s">
        <v>529</v>
      </c>
    </row>
    <row r="37" spans="1:7">
      <c r="A37" s="4" t="s">
        <v>530</v>
      </c>
      <c r="C37" s="4" t="s">
        <v>398</v>
      </c>
      <c r="D37" s="4" t="s">
        <v>398</v>
      </c>
    </row>
    <row r="38" spans="1:7">
      <c r="A38" s="4" t="s">
        <v>531</v>
      </c>
      <c r="C38" s="6" t="n">
        <v>15898</v>
      </c>
      <c r="D38" s="6" t="n">
        <v>15898</v>
      </c>
    </row>
    <row r="39" spans="1:7">
      <c r="A39" s="4" t="s">
        <v>532</v>
      </c>
    </row>
    <row r="40" spans="1:7">
      <c r="A40" s="3" t="s">
        <v>527</v>
      </c>
    </row>
    <row r="41" spans="1:7">
      <c r="A41" s="4" t="s">
        <v>533</v>
      </c>
      <c r="D41" s="5" t="n">
        <v>4</v>
      </c>
    </row>
    <row r="42" spans="1:7">
      <c r="A42" s="4" t="s">
        <v>534</v>
      </c>
    </row>
    <row r="43" spans="1:7">
      <c r="A43" s="3" t="s">
        <v>527</v>
      </c>
    </row>
    <row r="44" spans="1:7">
      <c r="A44" s="4" t="s">
        <v>533</v>
      </c>
      <c r="D44" s="5" t="n">
        <v>5</v>
      </c>
    </row>
    <row r="45" spans="1:7">
      <c r="A45" s="4" t="s">
        <v>535</v>
      </c>
    </row>
    <row r="46" spans="1:7">
      <c r="A46" s="3" t="s">
        <v>527</v>
      </c>
    </row>
    <row r="47" spans="1:7">
      <c r="A47" s="4" t="s">
        <v>536</v>
      </c>
      <c r="E47" s="5" t="n">
        <v>15</v>
      </c>
    </row>
    <row r="48" spans="1:7">
      <c r="A48" s="4" t="s">
        <v>528</v>
      </c>
      <c r="C48" s="4" t="s">
        <v>537</v>
      </c>
      <c r="D48" s="4" t="s">
        <v>537</v>
      </c>
    </row>
    <row r="49" spans="1:7">
      <c r="A49" s="4" t="s">
        <v>530</v>
      </c>
      <c r="C49" s="4" t="s">
        <v>537</v>
      </c>
      <c r="D49" s="4" t="s">
        <v>537</v>
      </c>
    </row>
    <row r="50" spans="1:7">
      <c r="A50" s="4" t="s">
        <v>538</v>
      </c>
    </row>
    <row r="51" spans="1:7">
      <c r="A51" s="3" t="s">
        <v>527</v>
      </c>
    </row>
    <row r="52" spans="1:7">
      <c r="A52" s="4" t="s">
        <v>528</v>
      </c>
      <c r="C52" s="4" t="s">
        <v>539</v>
      </c>
      <c r="D52" s="4" t="s">
        <v>539</v>
      </c>
    </row>
    <row r="53" spans="1:7">
      <c r="A53" s="4" t="s">
        <v>530</v>
      </c>
      <c r="C53" s="4" t="s">
        <v>537</v>
      </c>
      <c r="D53" s="4" t="s">
        <v>537</v>
      </c>
    </row>
    <row r="54" spans="1:7">
      <c r="A54" s="4" t="s">
        <v>540</v>
      </c>
    </row>
    <row r="55" spans="1:7">
      <c r="A55" s="3" t="s">
        <v>527</v>
      </c>
    </row>
    <row r="56" spans="1:7">
      <c r="A56" s="4" t="s">
        <v>536</v>
      </c>
      <c r="B56" s="5" t="n">
        <v>65</v>
      </c>
      <c r="F56" s="5" t="n">
        <v>65</v>
      </c>
    </row>
    <row r="57" spans="1:7">
      <c r="A57" s="4" t="s">
        <v>528</v>
      </c>
      <c r="C57" s="4" t="s">
        <v>541</v>
      </c>
      <c r="D57" s="4" t="s">
        <v>541</v>
      </c>
    </row>
    <row r="58" spans="1:7">
      <c r="A58" s="4" t="s">
        <v>530</v>
      </c>
      <c r="C58" s="4" t="s">
        <v>537</v>
      </c>
      <c r="D58" s="4" t="s">
        <v>5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3"/>
  </cols>
  <sheetData>
    <row r="1" spans="1:9">
      <c r="A1" s="1" t="s">
        <v>542</v>
      </c>
      <c r="B1" s="2" t="s">
        <v>107</v>
      </c>
      <c r="H1" s="2" t="s">
        <v>1</v>
      </c>
    </row>
    <row r="2" spans="1:9">
      <c r="B2" s="2" t="s">
        <v>2</v>
      </c>
      <c r="C2" s="2" t="s">
        <v>167</v>
      </c>
      <c r="D2" s="2" t="s">
        <v>168</v>
      </c>
      <c r="E2" s="2" t="s">
        <v>108</v>
      </c>
      <c r="F2" s="2" t="s">
        <v>169</v>
      </c>
      <c r="G2" s="2" t="s">
        <v>170</v>
      </c>
      <c r="H2" s="2" t="s">
        <v>2</v>
      </c>
      <c r="I2" s="2" t="s">
        <v>108</v>
      </c>
    </row>
    <row r="3" spans="1:9">
      <c r="A3" s="3" t="s">
        <v>242</v>
      </c>
    </row>
    <row r="4" spans="1:9">
      <c r="A4" s="4" t="s">
        <v>543</v>
      </c>
      <c r="B4" s="6" t="n">
        <v>-161932</v>
      </c>
      <c r="C4" s="6" t="n">
        <v>61168</v>
      </c>
      <c r="D4" s="6" t="n">
        <v>43223</v>
      </c>
      <c r="E4" s="6" t="n">
        <v>50414</v>
      </c>
      <c r="F4" s="6" t="n">
        <v>60755</v>
      </c>
      <c r="G4" s="6" t="n">
        <v>47207</v>
      </c>
      <c r="H4" s="6" t="n">
        <v>-57541</v>
      </c>
      <c r="I4" s="6" t="n">
        <v>158376</v>
      </c>
    </row>
    <row r="5" spans="1:9">
      <c r="A5" s="3" t="s">
        <v>544</v>
      </c>
    </row>
    <row r="6" spans="1:9">
      <c r="A6" s="4" t="s">
        <v>545</v>
      </c>
      <c r="B6" s="5" t="n">
        <v>23777916</v>
      </c>
      <c r="E6" s="5" t="n">
        <v>24041673</v>
      </c>
      <c r="H6" s="5" t="n">
        <v>23922360</v>
      </c>
      <c r="I6" s="5" t="n">
        <v>24034878</v>
      </c>
    </row>
    <row r="7" spans="1:9">
      <c r="A7" s="3" t="s">
        <v>546</v>
      </c>
    </row>
    <row r="8" spans="1:9">
      <c r="A8" s="4" t="s">
        <v>547</v>
      </c>
      <c r="B8" s="5" t="n">
        <v>0</v>
      </c>
      <c r="E8" s="5" t="n">
        <v>62759</v>
      </c>
      <c r="H8" s="5" t="n">
        <v>0</v>
      </c>
      <c r="I8" s="5" t="n">
        <v>55748</v>
      </c>
    </row>
    <row r="9" spans="1:9">
      <c r="A9" s="4" t="s">
        <v>548</v>
      </c>
      <c r="B9" s="5" t="n">
        <v>23777916</v>
      </c>
      <c r="E9" s="5" t="n">
        <v>24104432</v>
      </c>
      <c r="H9" s="5" t="n">
        <v>23922360</v>
      </c>
      <c r="I9" s="5" t="n">
        <v>24090626</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8"/>
  </cols>
  <sheetData>
    <row r="1" spans="1:4">
      <c r="A1" s="1" t="s">
        <v>549</v>
      </c>
      <c r="B1" s="2" t="s">
        <v>496</v>
      </c>
      <c r="C1" s="2" t="s">
        <v>499</v>
      </c>
      <c r="D1" s="2" t="s">
        <v>550</v>
      </c>
    </row>
    <row r="2" spans="1:4">
      <c r="A2" s="3" t="s">
        <v>551</v>
      </c>
    </row>
    <row r="3" spans="1:4">
      <c r="A3" s="4" t="s">
        <v>552</v>
      </c>
      <c r="D3" s="6" t="n">
        <v>324</v>
      </c>
    </row>
    <row r="4" spans="1:4">
      <c r="A4" s="4" t="s">
        <v>553</v>
      </c>
      <c r="D4" s="5" t="n">
        <v>200835</v>
      </c>
    </row>
    <row r="5" spans="1:4">
      <c r="A5" s="4" t="s">
        <v>554</v>
      </c>
      <c r="D5" s="5" t="n">
        <v>6000</v>
      </c>
    </row>
    <row r="6" spans="1:4">
      <c r="A6" s="4" t="s">
        <v>540</v>
      </c>
    </row>
    <row r="7" spans="1:4">
      <c r="A7" s="3" t="s">
        <v>551</v>
      </c>
    </row>
    <row r="8" spans="1:4">
      <c r="A8" s="4" t="s">
        <v>536</v>
      </c>
      <c r="B8" s="5" t="n">
        <v>65</v>
      </c>
      <c r="C8" s="5" t="n">
        <v>65</v>
      </c>
    </row>
    <row r="9" spans="1:4">
      <c r="A9" s="4" t="s">
        <v>555</v>
      </c>
    </row>
    <row r="10" spans="1:4">
      <c r="A10" s="3" t="s">
        <v>551</v>
      </c>
    </row>
    <row r="11" spans="1:4">
      <c r="A11" s="4" t="s">
        <v>556</v>
      </c>
      <c r="D11" s="6" t="n">
        <v>6729</v>
      </c>
    </row>
    <row r="12" spans="1:4">
      <c r="A12" s="4" t="s">
        <v>557</v>
      </c>
    </row>
    <row r="13" spans="1:4">
      <c r="A13" s="3" t="s">
        <v>551</v>
      </c>
    </row>
    <row r="14" spans="1:4">
      <c r="A14" s="4" t="s">
        <v>558</v>
      </c>
      <c r="D14"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28</v>
      </c>
      <c r="B1" s="2" t="s">
        <v>107</v>
      </c>
      <c r="D1" s="2" t="s">
        <v>1</v>
      </c>
    </row>
    <row r="2" spans="1:5">
      <c r="B2" s="2" t="s">
        <v>2</v>
      </c>
      <c r="C2" s="2" t="s">
        <v>108</v>
      </c>
      <c r="D2" s="2" t="s">
        <v>2</v>
      </c>
      <c r="E2" s="2" t="s">
        <v>108</v>
      </c>
    </row>
    <row r="3" spans="1:5">
      <c r="A3" s="3" t="s">
        <v>129</v>
      </c>
    </row>
    <row r="4" spans="1:5">
      <c r="A4" s="4" t="s">
        <v>121</v>
      </c>
      <c r="B4" s="6" t="n">
        <v>-161932</v>
      </c>
      <c r="C4" s="6" t="n">
        <v>50414</v>
      </c>
      <c r="D4" s="6" t="n">
        <v>-57541</v>
      </c>
      <c r="E4" s="6" t="n">
        <v>158376</v>
      </c>
    </row>
    <row r="5" spans="1:5">
      <c r="A5" s="3" t="s">
        <v>130</v>
      </c>
    </row>
    <row r="6" spans="1:5">
      <c r="A6" s="4" t="s">
        <v>131</v>
      </c>
      <c r="B6" s="5" t="n">
        <v>-13356</v>
      </c>
      <c r="C6" s="5" t="n">
        <v>-2957</v>
      </c>
      <c r="D6" s="5" t="n">
        <v>-16591</v>
      </c>
      <c r="E6" s="5" t="n">
        <v>-6629</v>
      </c>
    </row>
    <row r="7" spans="1:5">
      <c r="A7" s="4" t="s">
        <v>132</v>
      </c>
      <c r="B7" s="5" t="n">
        <v>-3302</v>
      </c>
      <c r="C7" s="5" t="n">
        <v>-737</v>
      </c>
      <c r="D7" s="5" t="n">
        <v>-4050</v>
      </c>
      <c r="E7" s="5" t="n">
        <v>-1663</v>
      </c>
    </row>
    <row r="8" spans="1:5">
      <c r="A8" s="4" t="s">
        <v>133</v>
      </c>
      <c r="B8" s="5" t="n">
        <v>-10054</v>
      </c>
      <c r="C8" s="5" t="n">
        <v>-2220</v>
      </c>
      <c r="D8" s="5" t="n">
        <v>-12541</v>
      </c>
      <c r="E8" s="5" t="n">
        <v>-4966</v>
      </c>
    </row>
    <row r="9" spans="1:5">
      <c r="A9" s="4" t="s">
        <v>134</v>
      </c>
      <c r="B9" s="6" t="n">
        <v>-171986</v>
      </c>
      <c r="C9" s="6" t="n">
        <v>48194</v>
      </c>
      <c r="D9" s="6" t="n">
        <v>-70082</v>
      </c>
      <c r="E9" s="6" t="n">
        <v>1534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55"/>
    <col customWidth="1" max="5" min="5" width="27"/>
    <col customWidth="1" max="6" min="6" width="11"/>
    <col customWidth="1" max="7" min="7" width="4"/>
  </cols>
  <sheetData>
    <row r="1" spans="1:7">
      <c r="A1" s="1" t="s">
        <v>135</v>
      </c>
      <c r="B1" s="2" t="s">
        <v>136</v>
      </c>
      <c r="C1" s="2" t="s">
        <v>137</v>
      </c>
      <c r="D1" s="2" t="s">
        <v>138</v>
      </c>
      <c r="E1" s="2" t="s">
        <v>139</v>
      </c>
      <c r="F1" s="2" t="s">
        <v>140</v>
      </c>
    </row>
    <row r="2" spans="1:7">
      <c r="A2" s="4" t="s">
        <v>141</v>
      </c>
      <c r="B2" s="6" t="n">
        <v>240</v>
      </c>
      <c r="C2" s="6" t="n">
        <v>44049</v>
      </c>
      <c r="D2" s="6" t="n">
        <v>4685</v>
      </c>
      <c r="E2" s="6" t="n">
        <v>532807</v>
      </c>
      <c r="F2" s="6" t="n">
        <v>581781</v>
      </c>
    </row>
    <row r="3" spans="1:7">
      <c r="A3" s="4" t="s">
        <v>142</v>
      </c>
      <c r="B3" s="5" t="n">
        <v>24011550</v>
      </c>
    </row>
    <row r="4" spans="1:7">
      <c r="A4" s="3" t="s">
        <v>143</v>
      </c>
    </row>
    <row r="5" spans="1:7">
      <c r="A5" s="4" t="s">
        <v>121</v>
      </c>
      <c r="B5" s="6" t="n">
        <v>0</v>
      </c>
      <c r="C5" s="5" t="n">
        <v>0</v>
      </c>
      <c r="D5" s="5" t="n">
        <v>0</v>
      </c>
      <c r="E5" s="5" t="n">
        <v>47207</v>
      </c>
      <c r="F5" s="5" t="n">
        <v>47207</v>
      </c>
    </row>
    <row r="6" spans="1:7">
      <c r="A6" s="4" t="s">
        <v>144</v>
      </c>
      <c r="B6" s="5" t="n">
        <v>0</v>
      </c>
      <c r="C6" s="5" t="n">
        <v>0</v>
      </c>
      <c r="D6" s="5" t="n">
        <v>1293</v>
      </c>
      <c r="E6" s="5" t="n">
        <v>0</v>
      </c>
      <c r="F6" s="5" t="n">
        <v>1293</v>
      </c>
    </row>
    <row r="7" spans="1:7">
      <c r="A7" s="4" t="s">
        <v>134</v>
      </c>
      <c r="B7" s="5" t="n">
        <v>0</v>
      </c>
      <c r="C7" s="5" t="n">
        <v>0</v>
      </c>
      <c r="D7" s="5" t="n">
        <v>1293</v>
      </c>
      <c r="E7" s="5" t="n">
        <v>47207</v>
      </c>
      <c r="F7" s="5" t="n">
        <v>48500</v>
      </c>
    </row>
    <row r="8" spans="1:7">
      <c r="A8" s="4" t="s">
        <v>145</v>
      </c>
      <c r="B8" s="5" t="n">
        <v>0</v>
      </c>
      <c r="C8" s="5" t="n">
        <v>0</v>
      </c>
      <c r="D8" s="5" t="n">
        <v>0</v>
      </c>
      <c r="E8" s="5" t="n">
        <v>-30176</v>
      </c>
      <c r="F8" s="5" t="n">
        <v>-30176</v>
      </c>
    </row>
    <row r="9" spans="1:7">
      <c r="A9" s="4" t="s">
        <v>146</v>
      </c>
      <c r="B9" s="5" t="n">
        <v>0</v>
      </c>
      <c r="C9" s="5" t="n">
        <v>2089</v>
      </c>
      <c r="D9" s="5" t="n">
        <v>0</v>
      </c>
      <c r="E9" s="5" t="n">
        <v>0</v>
      </c>
      <c r="F9" s="5" t="n">
        <v>2089</v>
      </c>
    </row>
    <row r="10" spans="1:7">
      <c r="A10" s="4" t="s">
        <v>147</v>
      </c>
      <c r="B10" s="6" t="n">
        <v>0</v>
      </c>
      <c r="C10" s="5" t="n">
        <v>-2016</v>
      </c>
      <c r="D10" s="5" t="n">
        <v>0</v>
      </c>
      <c r="E10" s="5" t="n">
        <v>0</v>
      </c>
      <c r="F10" s="5" t="n">
        <v>-2016</v>
      </c>
    </row>
    <row r="11" spans="1:7">
      <c r="A11" s="4" t="s">
        <v>148</v>
      </c>
      <c r="B11" s="5" t="n">
        <v>22825</v>
      </c>
    </row>
    <row r="12" spans="1:7">
      <c r="A12" s="4" t="s">
        <v>149</v>
      </c>
      <c r="B12" s="6" t="n">
        <v>240</v>
      </c>
      <c r="C12" s="5" t="n">
        <v>44122</v>
      </c>
      <c r="D12" s="5" t="n">
        <v>5978</v>
      </c>
      <c r="E12" s="5" t="n">
        <v>549838</v>
      </c>
      <c r="F12" s="5" t="n">
        <v>600178</v>
      </c>
    </row>
    <row r="13" spans="1:7">
      <c r="A13" s="4" t="s">
        <v>150</v>
      </c>
      <c r="B13" s="5" t="n">
        <v>24034375</v>
      </c>
    </row>
    <row r="14" spans="1:7">
      <c r="A14" s="4" t="s">
        <v>141</v>
      </c>
      <c r="B14" s="6" t="n">
        <v>240</v>
      </c>
      <c r="C14" s="5" t="n">
        <v>44049</v>
      </c>
      <c r="D14" s="5" t="n">
        <v>4685</v>
      </c>
      <c r="E14" s="5" t="n">
        <v>532807</v>
      </c>
      <c r="F14" s="5" t="n">
        <v>581781</v>
      </c>
    </row>
    <row r="15" spans="1:7">
      <c r="A15" s="4" t="s">
        <v>142</v>
      </c>
      <c r="B15" s="5" t="n">
        <v>24011550</v>
      </c>
    </row>
    <row r="16" spans="1:7">
      <c r="A16" s="3" t="s">
        <v>143</v>
      </c>
    </row>
    <row r="17" spans="1:7">
      <c r="A17" s="4" t="s">
        <v>121</v>
      </c>
      <c r="F17" s="5" t="n">
        <v>158376</v>
      </c>
    </row>
    <row r="18" spans="1:7">
      <c r="A18" s="4" t="s">
        <v>144</v>
      </c>
      <c r="F18" s="5" t="n">
        <v>-4966</v>
      </c>
    </row>
    <row r="19" spans="1:7">
      <c r="A19" s="4" t="s">
        <v>134</v>
      </c>
      <c r="F19" s="5" t="n">
        <v>153410</v>
      </c>
    </row>
    <row r="20" spans="1:7">
      <c r="A20" s="4" t="s">
        <v>151</v>
      </c>
      <c r="B20" s="6" t="n">
        <v>241</v>
      </c>
      <c r="C20" s="5" t="n">
        <v>47500</v>
      </c>
      <c r="D20" s="5" t="n">
        <v>-281</v>
      </c>
      <c r="E20" s="5" t="n">
        <v>600563</v>
      </c>
      <c r="F20" s="5" t="n">
        <v>648023</v>
      </c>
    </row>
    <row r="21" spans="1:7">
      <c r="A21" s="4" t="s">
        <v>152</v>
      </c>
      <c r="B21" s="5" t="n">
        <v>24044402</v>
      </c>
    </row>
    <row r="22" spans="1:7">
      <c r="A22" s="4" t="s">
        <v>149</v>
      </c>
      <c r="B22" s="6" t="n">
        <v>240</v>
      </c>
      <c r="C22" s="5" t="n">
        <v>44122</v>
      </c>
      <c r="D22" s="5" t="n">
        <v>5978</v>
      </c>
      <c r="E22" s="5" t="n">
        <v>549838</v>
      </c>
      <c r="F22" s="5" t="n">
        <v>600178</v>
      </c>
    </row>
    <row r="23" spans="1:7">
      <c r="A23" s="4" t="s">
        <v>150</v>
      </c>
      <c r="B23" s="5" t="n">
        <v>24034375</v>
      </c>
    </row>
    <row r="24" spans="1:7">
      <c r="A24" s="3" t="s">
        <v>143</v>
      </c>
    </row>
    <row r="25" spans="1:7">
      <c r="A25" s="4" t="s">
        <v>121</v>
      </c>
      <c r="B25" s="6" t="n">
        <v>0</v>
      </c>
      <c r="C25" s="5" t="n">
        <v>0</v>
      </c>
      <c r="D25" s="5" t="n">
        <v>0</v>
      </c>
      <c r="E25" s="5" t="n">
        <v>60755</v>
      </c>
      <c r="F25" s="5" t="n">
        <v>60755</v>
      </c>
    </row>
    <row r="26" spans="1:7">
      <c r="A26" s="4" t="s">
        <v>144</v>
      </c>
      <c r="B26" s="5" t="n">
        <v>0</v>
      </c>
      <c r="C26" s="5" t="n">
        <v>0</v>
      </c>
      <c r="D26" s="5" t="n">
        <v>-4039</v>
      </c>
      <c r="E26" s="5" t="n">
        <v>0</v>
      </c>
      <c r="F26" s="5" t="n">
        <v>-4039</v>
      </c>
    </row>
    <row r="27" spans="1:7">
      <c r="A27" s="4" t="s">
        <v>134</v>
      </c>
      <c r="B27" s="5" t="n">
        <v>0</v>
      </c>
      <c r="C27" s="5" t="n">
        <v>0</v>
      </c>
      <c r="D27" s="5" t="n">
        <v>-4039</v>
      </c>
      <c r="E27" s="5" t="n">
        <v>60755</v>
      </c>
      <c r="F27" s="5" t="n">
        <v>56716</v>
      </c>
    </row>
    <row r="28" spans="1:7">
      <c r="A28" s="4" t="s">
        <v>145</v>
      </c>
      <c r="B28" s="5" t="n">
        <v>0</v>
      </c>
      <c r="C28" s="5" t="n">
        <v>0</v>
      </c>
      <c r="D28" s="5" t="n">
        <v>0</v>
      </c>
      <c r="E28" s="5" t="n">
        <v>-30279</v>
      </c>
      <c r="F28" s="5" t="n">
        <v>-30279</v>
      </c>
    </row>
    <row r="29" spans="1:7">
      <c r="A29" s="4" t="s">
        <v>146</v>
      </c>
      <c r="B29" s="5" t="n">
        <v>0</v>
      </c>
      <c r="C29" s="5" t="n">
        <v>2044</v>
      </c>
      <c r="D29" s="5" t="n">
        <v>0</v>
      </c>
      <c r="E29" s="5" t="n">
        <v>0</v>
      </c>
      <c r="F29" s="5" t="n">
        <v>2044</v>
      </c>
    </row>
    <row r="30" spans="1:7">
      <c r="A30" s="4" t="s">
        <v>147</v>
      </c>
      <c r="B30" s="6" t="n">
        <v>0</v>
      </c>
      <c r="C30" s="5" t="n">
        <v>-41</v>
      </c>
      <c r="D30" s="5" t="n">
        <v>0</v>
      </c>
      <c r="E30" s="5" t="n">
        <v>0</v>
      </c>
      <c r="F30" s="5" t="n">
        <v>-41</v>
      </c>
    </row>
    <row r="31" spans="1:7">
      <c r="A31" s="4" t="s">
        <v>148</v>
      </c>
      <c r="B31" s="5" t="n">
        <v>6999</v>
      </c>
    </row>
    <row r="32" spans="1:7">
      <c r="A32" s="4" t="s">
        <v>153</v>
      </c>
      <c r="B32" s="6" t="n">
        <v>240</v>
      </c>
      <c r="C32" s="5" t="n">
        <v>46125</v>
      </c>
      <c r="D32" s="5" t="n">
        <v>1939</v>
      </c>
      <c r="E32" s="5" t="n">
        <v>580314</v>
      </c>
      <c r="F32" s="5" t="n">
        <v>628618</v>
      </c>
    </row>
    <row r="33" spans="1:7">
      <c r="A33" s="4" t="s">
        <v>154</v>
      </c>
      <c r="B33" s="5" t="n">
        <v>24041374</v>
      </c>
    </row>
    <row r="34" spans="1:7">
      <c r="A34" s="3" t="s">
        <v>143</v>
      </c>
    </row>
    <row r="35" spans="1:7">
      <c r="A35" s="4" t="s">
        <v>121</v>
      </c>
      <c r="B35" s="6" t="n">
        <v>0</v>
      </c>
      <c r="C35" s="5" t="n">
        <v>0</v>
      </c>
      <c r="D35" s="5" t="n">
        <v>0</v>
      </c>
      <c r="E35" s="5" t="n">
        <v>50414</v>
      </c>
      <c r="F35" s="5" t="n">
        <v>50414</v>
      </c>
    </row>
    <row r="36" spans="1:7">
      <c r="A36" s="4" t="s">
        <v>144</v>
      </c>
      <c r="B36" s="5" t="n">
        <v>0</v>
      </c>
      <c r="C36" s="5" t="n">
        <v>0</v>
      </c>
      <c r="D36" s="5" t="n">
        <v>-2220</v>
      </c>
      <c r="E36" s="5" t="n">
        <v>0</v>
      </c>
      <c r="F36" s="5" t="n">
        <v>-2220</v>
      </c>
    </row>
    <row r="37" spans="1:7">
      <c r="A37" s="4" t="s">
        <v>134</v>
      </c>
      <c r="B37" s="5" t="n">
        <v>0</v>
      </c>
      <c r="C37" s="5" t="n">
        <v>0</v>
      </c>
      <c r="D37" s="5" t="n">
        <v>-2220</v>
      </c>
      <c r="E37" s="5" t="n">
        <v>50414</v>
      </c>
      <c r="F37" s="5" t="n">
        <v>48194</v>
      </c>
    </row>
    <row r="38" spans="1:7">
      <c r="A38" s="4" t="s">
        <v>145</v>
      </c>
      <c r="B38" s="5" t="n">
        <v>0</v>
      </c>
      <c r="C38" s="5" t="n">
        <v>0</v>
      </c>
      <c r="D38" s="5" t="n">
        <v>0</v>
      </c>
      <c r="E38" s="5" t="n">
        <v>-30165</v>
      </c>
      <c r="F38" s="5" t="n">
        <v>-30165</v>
      </c>
    </row>
    <row r="39" spans="1:7">
      <c r="A39" s="4" t="s">
        <v>146</v>
      </c>
      <c r="B39" s="5" t="n">
        <v>0</v>
      </c>
      <c r="C39" s="5" t="n">
        <v>1539</v>
      </c>
      <c r="D39" s="5" t="n">
        <v>0</v>
      </c>
      <c r="E39" s="5" t="n">
        <v>0</v>
      </c>
      <c r="F39" s="5" t="n">
        <v>1539</v>
      </c>
    </row>
    <row r="40" spans="1:7">
      <c r="A40" s="4" t="s">
        <v>147</v>
      </c>
      <c r="B40" s="6" t="n">
        <v>1</v>
      </c>
      <c r="C40" s="5" t="n">
        <v>-164</v>
      </c>
      <c r="D40" s="5" t="n">
        <v>0</v>
      </c>
      <c r="E40" s="5" t="n">
        <v>0</v>
      </c>
      <c r="F40" s="5" t="n">
        <v>-163</v>
      </c>
    </row>
    <row r="41" spans="1:7">
      <c r="A41" s="4" t="s">
        <v>148</v>
      </c>
      <c r="B41" s="5" t="n">
        <v>3028</v>
      </c>
    </row>
    <row r="42" spans="1:7">
      <c r="A42" s="4" t="s">
        <v>151</v>
      </c>
      <c r="B42" s="6" t="n">
        <v>241</v>
      </c>
      <c r="C42" s="5" t="n">
        <v>47500</v>
      </c>
      <c r="D42" s="5" t="n">
        <v>-281</v>
      </c>
      <c r="E42" s="5" t="n">
        <v>600563</v>
      </c>
      <c r="F42" s="5" t="n">
        <v>648023</v>
      </c>
    </row>
    <row r="43" spans="1:7">
      <c r="A43" s="4" t="s">
        <v>152</v>
      </c>
      <c r="B43" s="5" t="n">
        <v>24044402</v>
      </c>
    </row>
    <row r="44" spans="1:7">
      <c r="A44" s="4" t="s">
        <v>155</v>
      </c>
      <c r="B44" s="6" t="n">
        <v>241</v>
      </c>
      <c r="C44" s="5" t="n">
        <v>49732</v>
      </c>
      <c r="D44" s="5" t="n">
        <v>-6913</v>
      </c>
      <c r="E44" s="5" t="n">
        <v>561650</v>
      </c>
      <c r="F44" s="6" t="n">
        <v>604710</v>
      </c>
      <c r="G44" s="4" t="s">
        <v>58</v>
      </c>
    </row>
    <row r="45" spans="1:7">
      <c r="A45" s="4" t="s">
        <v>156</v>
      </c>
      <c r="B45" s="5" t="n">
        <v>24049240</v>
      </c>
      <c r="F45" s="5" t="n">
        <v>24049240</v>
      </c>
    </row>
    <row r="46" spans="1:7">
      <c r="A46" s="3" t="s">
        <v>143</v>
      </c>
    </row>
    <row r="47" spans="1:7">
      <c r="A47" s="4" t="s">
        <v>121</v>
      </c>
      <c r="B47" s="6" t="n">
        <v>0</v>
      </c>
      <c r="C47" s="5" t="n">
        <v>0</v>
      </c>
      <c r="D47" s="5" t="n">
        <v>0</v>
      </c>
      <c r="E47" s="5" t="n">
        <v>43223</v>
      </c>
      <c r="F47" s="6" t="n">
        <v>43223</v>
      </c>
    </row>
    <row r="48" spans="1:7">
      <c r="A48" s="4" t="s">
        <v>144</v>
      </c>
      <c r="B48" s="5" t="n">
        <v>0</v>
      </c>
      <c r="C48" s="5" t="n">
        <v>0</v>
      </c>
      <c r="D48" s="5" t="n">
        <v>-438</v>
      </c>
      <c r="E48" s="5" t="n">
        <v>0</v>
      </c>
      <c r="F48" s="5" t="n">
        <v>-438</v>
      </c>
    </row>
    <row r="49" spans="1:7">
      <c r="A49" s="4" t="s">
        <v>134</v>
      </c>
      <c r="B49" s="5" t="n">
        <v>0</v>
      </c>
      <c r="C49" s="5" t="n">
        <v>0</v>
      </c>
      <c r="D49" s="5" t="n">
        <v>-438</v>
      </c>
      <c r="E49" s="5" t="n">
        <v>43223</v>
      </c>
      <c r="F49" s="5" t="n">
        <v>42785</v>
      </c>
    </row>
    <row r="50" spans="1:7">
      <c r="A50" s="4" t="s">
        <v>145</v>
      </c>
      <c r="B50" s="5" t="n">
        <v>0</v>
      </c>
      <c r="C50" s="5" t="n">
        <v>0</v>
      </c>
      <c r="D50" s="5" t="n">
        <v>0</v>
      </c>
      <c r="E50" s="5" t="n">
        <v>-31452</v>
      </c>
      <c r="F50" s="5" t="n">
        <v>-31452</v>
      </c>
    </row>
    <row r="51" spans="1:7">
      <c r="A51" s="4" t="s">
        <v>146</v>
      </c>
      <c r="B51" s="5" t="n">
        <v>0</v>
      </c>
      <c r="C51" s="5" t="n">
        <v>1798</v>
      </c>
      <c r="D51" s="5" t="n">
        <v>0</v>
      </c>
      <c r="E51" s="5" t="n">
        <v>0</v>
      </c>
      <c r="F51" s="5" t="n">
        <v>1798</v>
      </c>
    </row>
    <row r="52" spans="1:7">
      <c r="A52" s="4" t="s">
        <v>147</v>
      </c>
      <c r="B52" s="6" t="n">
        <v>0</v>
      </c>
      <c r="C52" s="5" t="n">
        <v>-1994</v>
      </c>
      <c r="D52" s="5" t="n">
        <v>0</v>
      </c>
      <c r="E52" s="5" t="n">
        <v>0</v>
      </c>
      <c r="F52" s="5" t="n">
        <v>-1994</v>
      </c>
    </row>
    <row r="53" spans="1:7">
      <c r="A53" s="4" t="s">
        <v>148</v>
      </c>
      <c r="B53" s="5" t="n">
        <v>18466</v>
      </c>
    </row>
    <row r="54" spans="1:7">
      <c r="A54" s="4" t="s">
        <v>157</v>
      </c>
      <c r="B54" s="6" t="n">
        <v>-1</v>
      </c>
      <c r="C54" s="5" t="n">
        <v>-14187</v>
      </c>
      <c r="D54" s="5" t="n">
        <v>0</v>
      </c>
      <c r="E54" s="5" t="n">
        <v>0</v>
      </c>
      <c r="F54" s="5" t="n">
        <v>-14188</v>
      </c>
    </row>
    <row r="55" spans="1:7">
      <c r="A55" s="4" t="s">
        <v>158</v>
      </c>
      <c r="B55" s="5" t="n">
        <v>-91748</v>
      </c>
    </row>
    <row r="56" spans="1:7">
      <c r="A56" s="4" t="s">
        <v>159</v>
      </c>
      <c r="B56" s="6" t="n">
        <v>240</v>
      </c>
      <c r="C56" s="5" t="n">
        <v>35349</v>
      </c>
      <c r="D56" s="5" t="n">
        <v>-7351</v>
      </c>
      <c r="E56" s="5" t="n">
        <v>577546</v>
      </c>
      <c r="F56" s="5" t="n">
        <v>605784</v>
      </c>
    </row>
    <row r="57" spans="1:7">
      <c r="A57" s="4" t="s">
        <v>160</v>
      </c>
      <c r="B57" s="5" t="n">
        <v>23975958</v>
      </c>
    </row>
    <row r="58" spans="1:7">
      <c r="A58" s="4" t="s">
        <v>155</v>
      </c>
      <c r="B58" s="6" t="n">
        <v>241</v>
      </c>
      <c r="C58" s="5" t="n">
        <v>49732</v>
      </c>
      <c r="D58" s="5" t="n">
        <v>-6913</v>
      </c>
      <c r="E58" s="5" t="n">
        <v>561650</v>
      </c>
      <c r="F58" s="6" t="n">
        <v>604710</v>
      </c>
      <c r="G58" s="4" t="s">
        <v>58</v>
      </c>
    </row>
    <row r="59" spans="1:7">
      <c r="A59" s="4" t="s">
        <v>156</v>
      </c>
      <c r="B59" s="5" t="n">
        <v>24049240</v>
      </c>
      <c r="F59" s="5" t="n">
        <v>24049240</v>
      </c>
    </row>
    <row r="60" spans="1:7">
      <c r="A60" s="3" t="s">
        <v>143</v>
      </c>
    </row>
    <row r="61" spans="1:7">
      <c r="A61" s="4" t="s">
        <v>121</v>
      </c>
      <c r="F61" s="6" t="n">
        <v>-57541</v>
      </c>
    </row>
    <row r="62" spans="1:7">
      <c r="A62" s="4" t="s">
        <v>144</v>
      </c>
      <c r="F62" s="5" t="n">
        <v>-12541</v>
      </c>
    </row>
    <row r="63" spans="1:7">
      <c r="A63" s="4" t="s">
        <v>134</v>
      </c>
      <c r="F63" s="5" t="n">
        <v>-70082</v>
      </c>
    </row>
    <row r="64" spans="1:7">
      <c r="A64" s="4" t="s">
        <v>161</v>
      </c>
      <c r="B64" s="6" t="n">
        <v>237</v>
      </c>
      <c r="C64" s="5" t="n">
        <v>0</v>
      </c>
      <c r="D64" s="5" t="n">
        <v>-19454</v>
      </c>
      <c r="E64" s="5" t="n">
        <v>411426</v>
      </c>
      <c r="F64" s="6" t="n">
        <v>392209</v>
      </c>
    </row>
    <row r="65" spans="1:7">
      <c r="A65" s="4" t="s">
        <v>162</v>
      </c>
      <c r="B65" s="5" t="n">
        <v>23693981</v>
      </c>
      <c r="F65" s="5" t="n">
        <v>23693981</v>
      </c>
    </row>
    <row r="66" spans="1:7">
      <c r="A66" s="3" t="s">
        <v>143</v>
      </c>
    </row>
    <row r="67" spans="1:7">
      <c r="A67" s="4" t="s">
        <v>163</v>
      </c>
      <c r="B67" s="6" t="n">
        <v>0</v>
      </c>
      <c r="C67" s="5" t="n">
        <v>0</v>
      </c>
      <c r="D67" s="5" t="n">
        <v>0</v>
      </c>
      <c r="E67" s="5" t="n">
        <v>4125</v>
      </c>
      <c r="F67" s="6" t="n">
        <v>4125</v>
      </c>
    </row>
    <row r="68" spans="1:7">
      <c r="A68" s="4" t="s">
        <v>159</v>
      </c>
      <c r="B68" s="6" t="n">
        <v>240</v>
      </c>
      <c r="C68" s="5" t="n">
        <v>35349</v>
      </c>
      <c r="D68" s="5" t="n">
        <v>-7351</v>
      </c>
      <c r="E68" s="5" t="n">
        <v>577546</v>
      </c>
      <c r="F68" s="5" t="n">
        <v>605784</v>
      </c>
    </row>
    <row r="69" spans="1:7">
      <c r="A69" s="4" t="s">
        <v>160</v>
      </c>
      <c r="B69" s="5" t="n">
        <v>23975958</v>
      </c>
    </row>
    <row r="70" spans="1:7">
      <c r="A70" s="3" t="s">
        <v>143</v>
      </c>
    </row>
    <row r="71" spans="1:7">
      <c r="A71" s="4" t="s">
        <v>121</v>
      </c>
      <c r="B71" s="6" t="n">
        <v>0</v>
      </c>
      <c r="C71" s="5" t="n">
        <v>0</v>
      </c>
      <c r="D71" s="5" t="n">
        <v>0</v>
      </c>
      <c r="E71" s="5" t="n">
        <v>61168</v>
      </c>
      <c r="F71" s="5" t="n">
        <v>61168</v>
      </c>
    </row>
    <row r="72" spans="1:7">
      <c r="A72" s="4" t="s">
        <v>144</v>
      </c>
      <c r="B72" s="5" t="n">
        <v>0</v>
      </c>
      <c r="C72" s="5" t="n">
        <v>0</v>
      </c>
      <c r="D72" s="5" t="n">
        <v>-2049</v>
      </c>
      <c r="E72" s="5" t="n">
        <v>0</v>
      </c>
      <c r="F72" s="5" t="n">
        <v>-2049</v>
      </c>
    </row>
    <row r="73" spans="1:7">
      <c r="A73" s="4" t="s">
        <v>134</v>
      </c>
      <c r="B73" s="5" t="n">
        <v>0</v>
      </c>
      <c r="C73" s="5" t="n">
        <v>0</v>
      </c>
      <c r="D73" s="5" t="n">
        <v>-2049</v>
      </c>
      <c r="E73" s="5" t="n">
        <v>61168</v>
      </c>
      <c r="F73" s="5" t="n">
        <v>59119</v>
      </c>
    </row>
    <row r="74" spans="1:7">
      <c r="A74" s="4" t="s">
        <v>145</v>
      </c>
      <c r="B74" s="5" t="n">
        <v>0</v>
      </c>
      <c r="C74" s="5" t="n">
        <v>0</v>
      </c>
      <c r="D74" s="5" t="n">
        <v>0</v>
      </c>
      <c r="E74" s="5" t="n">
        <v>-31283</v>
      </c>
      <c r="F74" s="5" t="n">
        <v>-31283</v>
      </c>
    </row>
    <row r="75" spans="1:7">
      <c r="A75" s="4" t="s">
        <v>146</v>
      </c>
      <c r="B75" s="5" t="n">
        <v>0</v>
      </c>
      <c r="C75" s="5" t="n">
        <v>2122</v>
      </c>
      <c r="D75" s="5" t="n">
        <v>0</v>
      </c>
      <c r="E75" s="5" t="n">
        <v>0</v>
      </c>
      <c r="F75" s="5" t="n">
        <v>2122</v>
      </c>
    </row>
    <row r="76" spans="1:7">
      <c r="A76" s="4" t="s">
        <v>147</v>
      </c>
      <c r="B76" s="6" t="n">
        <v>0</v>
      </c>
      <c r="C76" s="5" t="n">
        <v>0</v>
      </c>
      <c r="D76" s="5" t="n">
        <v>0</v>
      </c>
      <c r="E76" s="5" t="n">
        <v>0</v>
      </c>
      <c r="F76" s="5" t="n">
        <v>0</v>
      </c>
    </row>
    <row r="77" spans="1:7">
      <c r="A77" s="4" t="s">
        <v>148</v>
      </c>
      <c r="B77" s="5" t="n">
        <v>4867</v>
      </c>
    </row>
    <row r="78" spans="1:7">
      <c r="A78" s="4" t="s">
        <v>157</v>
      </c>
      <c r="B78" s="6" t="n">
        <v>0</v>
      </c>
      <c r="C78" s="5" t="n">
        <v>-5812</v>
      </c>
      <c r="D78" s="5" t="n">
        <v>0</v>
      </c>
      <c r="E78" s="5" t="n">
        <v>0</v>
      </c>
      <c r="F78" s="5" t="n">
        <v>-5812</v>
      </c>
    </row>
    <row r="79" spans="1:7">
      <c r="A79" s="4" t="s">
        <v>158</v>
      </c>
      <c r="B79" s="5" t="n">
        <v>-37577</v>
      </c>
    </row>
    <row r="80" spans="1:7">
      <c r="A80" s="4" t="s">
        <v>164</v>
      </c>
      <c r="B80" s="6" t="n">
        <v>240</v>
      </c>
      <c r="C80" s="5" t="n">
        <v>31659</v>
      </c>
      <c r="D80" s="5" t="n">
        <v>-9400</v>
      </c>
      <c r="E80" s="5" t="n">
        <v>607431</v>
      </c>
      <c r="F80" s="5" t="n">
        <v>629930</v>
      </c>
    </row>
    <row r="81" spans="1:7">
      <c r="A81" s="4" t="s">
        <v>165</v>
      </c>
      <c r="B81" s="5" t="n">
        <v>23943248</v>
      </c>
    </row>
    <row r="82" spans="1:7">
      <c r="A82" s="3" t="s">
        <v>143</v>
      </c>
    </row>
    <row r="83" spans="1:7">
      <c r="A83" s="4" t="s">
        <v>121</v>
      </c>
      <c r="B83" s="6" t="n">
        <v>0</v>
      </c>
      <c r="C83" s="5" t="n">
        <v>0</v>
      </c>
      <c r="D83" s="5" t="n">
        <v>0</v>
      </c>
      <c r="E83" s="5" t="n">
        <v>-161932</v>
      </c>
      <c r="F83" s="5" t="n">
        <v>-161932</v>
      </c>
    </row>
    <row r="84" spans="1:7">
      <c r="A84" s="4" t="s">
        <v>144</v>
      </c>
      <c r="B84" s="5" t="n">
        <v>0</v>
      </c>
      <c r="C84" s="5" t="n">
        <v>0</v>
      </c>
      <c r="D84" s="5" t="n">
        <v>-10054</v>
      </c>
      <c r="E84" s="5" t="n">
        <v>0</v>
      </c>
      <c r="F84" s="5" t="n">
        <v>-10054</v>
      </c>
    </row>
    <row r="85" spans="1:7">
      <c r="A85" s="4" t="s">
        <v>134</v>
      </c>
      <c r="B85" s="5" t="n">
        <v>0</v>
      </c>
      <c r="C85" s="5" t="n">
        <v>0</v>
      </c>
      <c r="D85" s="5" t="n">
        <v>-10054</v>
      </c>
      <c r="E85" s="5" t="n">
        <v>-161932</v>
      </c>
      <c r="F85" s="5" t="n">
        <v>-171986</v>
      </c>
    </row>
    <row r="86" spans="1:7">
      <c r="A86" s="4" t="s">
        <v>145</v>
      </c>
      <c r="B86" s="5" t="n">
        <v>0</v>
      </c>
      <c r="C86" s="5" t="n">
        <v>0</v>
      </c>
      <c r="D86" s="5" t="n">
        <v>0</v>
      </c>
      <c r="E86" s="5" t="n">
        <v>-30968</v>
      </c>
      <c r="F86" s="5" t="n">
        <v>-30968</v>
      </c>
    </row>
    <row r="87" spans="1:7">
      <c r="A87" s="4" t="s">
        <v>146</v>
      </c>
      <c r="B87" s="5" t="n">
        <v>0</v>
      </c>
      <c r="C87" s="5" t="n">
        <v>251</v>
      </c>
      <c r="D87" s="5" t="n">
        <v>0</v>
      </c>
      <c r="E87" s="5" t="n">
        <v>0</v>
      </c>
      <c r="F87" s="5" t="n">
        <v>251</v>
      </c>
    </row>
    <row r="88" spans="1:7">
      <c r="A88" s="4" t="s">
        <v>147</v>
      </c>
      <c r="B88" s="6" t="n">
        <v>0</v>
      </c>
      <c r="C88" s="5" t="n">
        <v>-11</v>
      </c>
      <c r="D88" s="5" t="n">
        <v>0</v>
      </c>
      <c r="E88" s="5" t="n">
        <v>0</v>
      </c>
      <c r="F88" s="5" t="n">
        <v>-11</v>
      </c>
    </row>
    <row r="89" spans="1:7">
      <c r="A89" s="4" t="s">
        <v>148</v>
      </c>
      <c r="B89" s="5" t="n">
        <v>382</v>
      </c>
    </row>
    <row r="90" spans="1:7">
      <c r="A90" s="4" t="s">
        <v>157</v>
      </c>
      <c r="B90" s="6" t="n">
        <v>-3</v>
      </c>
      <c r="C90" s="5" t="n">
        <v>-31899</v>
      </c>
      <c r="D90" s="5" t="n">
        <v>0</v>
      </c>
      <c r="E90" s="5" t="n">
        <v>-3105</v>
      </c>
      <c r="F90" s="5" t="n">
        <v>-35007</v>
      </c>
    </row>
    <row r="91" spans="1:7">
      <c r="A91" s="4" t="s">
        <v>158</v>
      </c>
      <c r="B91" s="5" t="n">
        <v>-249649</v>
      </c>
    </row>
    <row r="92" spans="1:7">
      <c r="A92" s="4" t="s">
        <v>161</v>
      </c>
      <c r="B92" s="6" t="n">
        <v>237</v>
      </c>
      <c r="C92" s="6" t="n">
        <v>0</v>
      </c>
      <c r="D92" s="6" t="n">
        <v>-19454</v>
      </c>
      <c r="E92" s="6" t="n">
        <v>411426</v>
      </c>
      <c r="F92" s="6" t="n">
        <v>392209</v>
      </c>
    </row>
    <row r="93" spans="1:7">
      <c r="A93" s="4" t="s">
        <v>162</v>
      </c>
      <c r="B93" s="5" t="n">
        <v>23693981</v>
      </c>
      <c r="F93" s="5" t="n">
        <v>23693981</v>
      </c>
    </row>
    <row r="94" spans="1:7"/>
    <row r="95" spans="1:7">
      <c r="A95" s="4" t="s">
        <v>58</v>
      </c>
      <c r="B95" s="4" t="s">
        <v>96</v>
      </c>
    </row>
  </sheetData>
  <mergeCells count="3">
    <mergeCell ref="F1:G1"/>
    <mergeCell ref="A94:G94"/>
    <mergeCell ref="B95:G9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s>
  <sheetData>
    <row r="1" spans="1:7">
      <c r="A1" s="1" t="s">
        <v>166</v>
      </c>
      <c r="B1" s="2" t="s">
        <v>107</v>
      </c>
    </row>
    <row r="2" spans="1:7">
      <c r="B2" s="2" t="s">
        <v>2</v>
      </c>
      <c r="C2" s="2" t="s">
        <v>167</v>
      </c>
      <c r="D2" s="2" t="s">
        <v>168</v>
      </c>
      <c r="E2" s="2" t="s">
        <v>108</v>
      </c>
      <c r="F2" s="2" t="s">
        <v>169</v>
      </c>
      <c r="G2" s="2" t="s">
        <v>170</v>
      </c>
    </row>
    <row r="3" spans="1:7">
      <c r="A3" s="3" t="s">
        <v>171</v>
      </c>
    </row>
    <row r="4" spans="1:7">
      <c r="A4" s="4" t="s">
        <v>172</v>
      </c>
      <c r="B4" s="7" t="n">
        <v>1.3</v>
      </c>
      <c r="C4" s="7" t="n">
        <v>1.3</v>
      </c>
      <c r="D4" s="7" t="n">
        <v>1.3</v>
      </c>
      <c r="E4" s="7" t="n">
        <v>1.25</v>
      </c>
      <c r="F4" s="7" t="n">
        <v>1.25</v>
      </c>
      <c r="G4" s="7" t="n">
        <v>1.25</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3"/>
  </cols>
  <sheetData>
    <row r="1" spans="1:4">
      <c r="A1" s="1" t="s">
        <v>173</v>
      </c>
      <c r="C1" s="2" t="s">
        <v>1</v>
      </c>
    </row>
    <row r="2" spans="1:4">
      <c r="C2" s="2" t="s">
        <v>2</v>
      </c>
      <c r="D2" s="2" t="s">
        <v>108</v>
      </c>
    </row>
    <row r="3" spans="1:4">
      <c r="A3" s="3" t="s">
        <v>174</v>
      </c>
    </row>
    <row r="4" spans="1:4">
      <c r="A4" s="4" t="s">
        <v>121</v>
      </c>
      <c r="C4" s="6" t="n">
        <v>-57541</v>
      </c>
      <c r="D4" s="6" t="n">
        <v>158376</v>
      </c>
    </row>
    <row r="5" spans="1:4">
      <c r="A5" s="4" t="s">
        <v>175</v>
      </c>
      <c r="C5" s="5" t="n">
        <v>142442</v>
      </c>
      <c r="D5" s="5" t="n">
        <v>0</v>
      </c>
    </row>
    <row r="6" spans="1:4">
      <c r="A6" s="3" t="s">
        <v>176</v>
      </c>
    </row>
    <row r="7" spans="1:4">
      <c r="A7" s="4" t="s">
        <v>177</v>
      </c>
      <c r="C7" s="5" t="n">
        <v>88292</v>
      </c>
      <c r="D7" s="5" t="n">
        <v>78499</v>
      </c>
    </row>
    <row r="8" spans="1:4">
      <c r="A8" s="4" t="s">
        <v>178</v>
      </c>
      <c r="C8" s="5" t="n">
        <v>5083</v>
      </c>
      <c r="D8" s="5" t="n">
        <v>7522</v>
      </c>
    </row>
    <row r="9" spans="1:4">
      <c r="A9" s="4" t="s">
        <v>115</v>
      </c>
      <c r="C9" s="5" t="n">
        <v>19000</v>
      </c>
      <c r="D9" s="5" t="n">
        <v>0</v>
      </c>
    </row>
    <row r="10" spans="1:4">
      <c r="A10" s="4" t="s">
        <v>146</v>
      </c>
      <c r="C10" s="5" t="n">
        <v>4171</v>
      </c>
      <c r="D10" s="5" t="n">
        <v>5672</v>
      </c>
    </row>
    <row r="11" spans="1:4">
      <c r="A11" s="4" t="s">
        <v>179</v>
      </c>
      <c r="C11" s="5" t="n">
        <v>47045</v>
      </c>
      <c r="D11" s="5" t="n">
        <v>0</v>
      </c>
    </row>
    <row r="12" spans="1:4">
      <c r="A12" s="3" t="s">
        <v>180</v>
      </c>
    </row>
    <row r="13" spans="1:4">
      <c r="A13" s="4" t="s">
        <v>63</v>
      </c>
      <c r="C13" s="5" t="n">
        <v>8906</v>
      </c>
      <c r="D13" s="5" t="n">
        <v>3671</v>
      </c>
    </row>
    <row r="14" spans="1:4">
      <c r="A14" s="4" t="s">
        <v>181</v>
      </c>
      <c r="C14" s="5" t="n">
        <v>3075</v>
      </c>
      <c r="D14" s="5" t="n">
        <v>-5158</v>
      </c>
    </row>
    <row r="15" spans="1:4">
      <c r="A15" s="4" t="s">
        <v>75</v>
      </c>
      <c r="C15" s="5" t="n">
        <v>-46045</v>
      </c>
      <c r="D15" s="5" t="n">
        <v>-7015</v>
      </c>
    </row>
    <row r="16" spans="1:4">
      <c r="A16" s="4" t="s">
        <v>77</v>
      </c>
      <c r="C16" s="5" t="n">
        <v>-37650</v>
      </c>
      <c r="D16" s="5" t="n">
        <v>1161</v>
      </c>
    </row>
    <row r="17" spans="1:4">
      <c r="A17" s="4" t="s">
        <v>79</v>
      </c>
      <c r="C17" s="5" t="n">
        <v>-11759</v>
      </c>
      <c r="D17" s="5" t="n">
        <v>5661</v>
      </c>
    </row>
    <row r="18" spans="1:4">
      <c r="A18" s="4" t="s">
        <v>82</v>
      </c>
      <c r="C18" s="5" t="n">
        <v>-36350</v>
      </c>
      <c r="D18" s="5" t="n">
        <v>0</v>
      </c>
    </row>
    <row r="19" spans="1:4">
      <c r="A19" s="4" t="s">
        <v>85</v>
      </c>
      <c r="C19" s="5" t="n">
        <v>-39544</v>
      </c>
      <c r="D19" s="5" t="n">
        <v>-21</v>
      </c>
    </row>
    <row r="20" spans="1:4">
      <c r="A20" s="4" t="s">
        <v>182</v>
      </c>
      <c r="C20" s="5" t="n">
        <v>-1893</v>
      </c>
      <c r="D20" s="5" t="n">
        <v>4218</v>
      </c>
    </row>
    <row r="21" spans="1:4">
      <c r="A21" s="4" t="s">
        <v>183</v>
      </c>
      <c r="C21" s="5" t="n">
        <v>87232</v>
      </c>
      <c r="D21" s="5" t="n">
        <v>252586</v>
      </c>
    </row>
    <row r="22" spans="1:4">
      <c r="A22" s="3" t="s">
        <v>184</v>
      </c>
    </row>
    <row r="23" spans="1:4">
      <c r="A23" s="4" t="s">
        <v>185</v>
      </c>
      <c r="C23" s="5" t="n">
        <v>-83631</v>
      </c>
      <c r="D23" s="5" t="n">
        <v>-103862</v>
      </c>
    </row>
    <row r="24" spans="1:4">
      <c r="A24" s="4" t="s">
        <v>186</v>
      </c>
      <c r="C24" s="5" t="n">
        <v>986</v>
      </c>
      <c r="D24" s="5" t="n">
        <v>603</v>
      </c>
    </row>
    <row r="25" spans="1:4">
      <c r="A25" s="4" t="s">
        <v>187</v>
      </c>
      <c r="C25" s="5" t="n">
        <v>1827</v>
      </c>
      <c r="D25" s="5" t="n">
        <v>134</v>
      </c>
    </row>
    <row r="26" spans="1:4">
      <c r="A26" s="4" t="s">
        <v>188</v>
      </c>
      <c r="C26" s="5" t="n">
        <v>-35500</v>
      </c>
      <c r="D26" s="5" t="n">
        <v>0</v>
      </c>
    </row>
    <row r="27" spans="1:4">
      <c r="A27" s="4" t="s">
        <v>189</v>
      </c>
      <c r="C27" s="5" t="n">
        <v>-32971</v>
      </c>
      <c r="D27" s="5" t="n">
        <v>0</v>
      </c>
    </row>
    <row r="28" spans="1:4">
      <c r="A28" s="4" t="s">
        <v>190</v>
      </c>
      <c r="C28" s="5" t="n">
        <v>-149289</v>
      </c>
      <c r="D28" s="5" t="n">
        <v>-103125</v>
      </c>
    </row>
    <row r="29" spans="1:4">
      <c r="A29" s="3" t="s">
        <v>191</v>
      </c>
    </row>
    <row r="30" spans="1:4">
      <c r="A30" s="4" t="s">
        <v>192</v>
      </c>
      <c r="C30" s="5" t="n">
        <v>762000</v>
      </c>
      <c r="D30" s="5" t="n">
        <v>400000</v>
      </c>
    </row>
    <row r="31" spans="1:4">
      <c r="A31" s="4" t="s">
        <v>193</v>
      </c>
      <c r="C31" s="5" t="n">
        <v>-2005</v>
      </c>
      <c r="D31" s="5" t="n">
        <v>-2220</v>
      </c>
    </row>
    <row r="32" spans="1:4">
      <c r="A32" s="4" t="s">
        <v>194</v>
      </c>
      <c r="C32" s="5" t="n">
        <v>-222000</v>
      </c>
      <c r="D32" s="5" t="n">
        <v>-400000</v>
      </c>
    </row>
    <row r="33" spans="1:4">
      <c r="A33" s="4" t="s">
        <v>157</v>
      </c>
      <c r="C33" s="5" t="n">
        <v>-55007</v>
      </c>
      <c r="D33" s="5" t="n">
        <v>0</v>
      </c>
    </row>
    <row r="34" spans="1:4">
      <c r="A34" s="4" t="s">
        <v>195</v>
      </c>
      <c r="C34" s="5" t="n">
        <v>0</v>
      </c>
      <c r="D34" s="5" t="n">
        <v>-3022</v>
      </c>
    </row>
    <row r="35" spans="1:4">
      <c r="A35" s="4" t="s">
        <v>196</v>
      </c>
      <c r="C35" s="5" t="n">
        <v>-94485</v>
      </c>
      <c r="D35" s="5" t="n">
        <v>-91290</v>
      </c>
    </row>
    <row r="36" spans="1:4">
      <c r="A36" s="4" t="s">
        <v>197</v>
      </c>
      <c r="C36" s="5" t="n">
        <v>388503</v>
      </c>
      <c r="D36" s="5" t="n">
        <v>-96532</v>
      </c>
    </row>
    <row r="37" spans="1:4">
      <c r="A37" s="4" t="s">
        <v>198</v>
      </c>
      <c r="C37" s="5" t="n">
        <v>326446</v>
      </c>
      <c r="D37" s="5" t="n">
        <v>52929</v>
      </c>
    </row>
    <row r="38" spans="1:4">
      <c r="A38" s="4" t="s">
        <v>199</v>
      </c>
      <c r="C38" s="5" t="n">
        <v>36884</v>
      </c>
      <c r="D38" s="5" t="n">
        <v>114656</v>
      </c>
    </row>
    <row r="39" spans="1:4">
      <c r="A39" s="4" t="s">
        <v>200</v>
      </c>
      <c r="C39" s="5" t="n">
        <v>363330</v>
      </c>
      <c r="D39" s="5" t="n">
        <v>167585</v>
      </c>
    </row>
    <row r="40" spans="1:4">
      <c r="A40" s="3" t="s">
        <v>201</v>
      </c>
    </row>
    <row r="41" spans="1:4">
      <c r="A41" s="4" t="s">
        <v>202</v>
      </c>
      <c r="C41" s="5" t="n">
        <v>12927</v>
      </c>
      <c r="D41" s="5" t="n">
        <v>11881</v>
      </c>
    </row>
    <row r="42" spans="1:4">
      <c r="A42" s="4" t="s">
        <v>203</v>
      </c>
      <c r="C42" s="5" t="n">
        <v>5277</v>
      </c>
      <c r="D42" s="5" t="n">
        <v>31129</v>
      </c>
    </row>
    <row r="43" spans="1:4">
      <c r="A43" s="3" t="s">
        <v>204</v>
      </c>
    </row>
    <row r="44" spans="1:4">
      <c r="A44" s="4" t="s">
        <v>205</v>
      </c>
      <c r="B44" s="4" t="s">
        <v>58</v>
      </c>
      <c r="C44" s="5" t="n">
        <v>2159</v>
      </c>
      <c r="D44" s="5" t="n">
        <v>4980</v>
      </c>
    </row>
    <row r="45" spans="1:4">
      <c r="A45" s="4" t="s">
        <v>131</v>
      </c>
      <c r="B45" s="4" t="s">
        <v>58</v>
      </c>
      <c r="C45" s="5" t="n">
        <v>-16591</v>
      </c>
      <c r="D45" s="5" t="n">
        <v>-6629</v>
      </c>
    </row>
    <row r="46" spans="1:4">
      <c r="A46" s="4" t="s">
        <v>206</v>
      </c>
      <c r="B46" s="4" t="s">
        <v>58</v>
      </c>
      <c r="C46" s="5" t="n">
        <v>4050</v>
      </c>
      <c r="D46" s="5" t="n">
        <v>1663</v>
      </c>
    </row>
    <row r="47" spans="1:4">
      <c r="A47" s="4" t="s">
        <v>207</v>
      </c>
      <c r="B47" s="4" t="s">
        <v>58</v>
      </c>
      <c r="C47" s="6" t="n">
        <v>32068</v>
      </c>
      <c r="D47" s="6" t="n">
        <v>31106</v>
      </c>
    </row>
    <row r="48" spans="1:4"/>
    <row r="49" spans="1:4">
      <c r="A49" s="4" t="s">
        <v>58</v>
      </c>
      <c r="B49" s="4" t="s">
        <v>208</v>
      </c>
    </row>
  </sheetData>
  <mergeCells count="4">
    <mergeCell ref="A1:B2"/>
    <mergeCell ref="C1:D1"/>
    <mergeCell ref="A48:C48"/>
    <mergeCell ref="B49:C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4:22:04Z</dcterms:created>
  <dcterms:modified xmlns:dcterms="http://purl.org/dc/terms/" xmlns:xsi="http://www.w3.org/2001/XMLSchema-instance" xsi:type="dcterms:W3CDTF">2020-06-02T14:22:04Z</dcterms:modified>
</cp:coreProperties>
</file>